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 OF STOCK" sheetId="5" r:id="rId5"/>
    <s:sheet name="CONSOLIDATED STATEMENTS OF CASH" sheetId="6" r:id="rId6"/>
    <s:sheet name="DESCRIPTION OF BUSINESS AND SUM" sheetId="7" r:id="rId7"/>
    <s:sheet name="CASH, CASH EQUIVALENTS AND INVE" sheetId="8" r:id="rId8"/>
    <s:sheet name="INVENTORIES" sheetId="9" r:id="rId9"/>
    <s:sheet name="GOODWILL AND OTHER INTANGIBLE A" sheetId="10" r:id="rId10"/>
    <s:sheet name="FINANCING ARRANGEMENTS" sheetId="11" r:id="rId11"/>
    <s:sheet name="INCOME TAXES" sheetId="12" r:id="rId12"/>
    <s:sheet name="EARNINGS PER SHARE" sheetId="13" r:id="rId13"/>
    <s:sheet name="STOCK-BASED COMPENSATION" sheetId="14" r:id="rId14"/>
    <s:sheet name="DEFERRED COMPENSATION PLAN" sheetId="15" r:id="rId15"/>
    <s:sheet name="CONCENTRATION OF RISK" sheetId="16" r:id="rId16"/>
    <s:sheet name="PRODUCT WARRANTIES" sheetId="17" r:id="rId17"/>
    <s:sheet name="OTHER FINANCIAL INFORMATION" sheetId="18" r:id="rId18"/>
    <s:sheet name="SEGMENT INFORMATION" sheetId="19" r:id="rId19"/>
    <s:sheet name="COMMITMENTS AND CONTINGENCIES" sheetId="20" r:id="rId20"/>
    <s:sheet name="DESCRIPTION OF BUSINESS AND S21" sheetId="21" r:id="rId21"/>
    <s:sheet name="CASH, CASH EQUIVALENTS AND IN22" sheetId="22" r:id="rId22"/>
    <s:sheet name="INVENTORIES (Tables)" sheetId="23" r:id="rId23"/>
    <s:sheet name="GOODWILL AND OTHER INTANGIBLE24" sheetId="24" r:id="rId24"/>
    <s:sheet name="FINANCING ARRANGEMENTS (Tables)" sheetId="25" r:id="rId25"/>
    <s:sheet name="EARNINGS PER SHARE (Tables)" sheetId="26" r:id="rId26"/>
    <s:sheet name="STOCK-BASED COMPENSATION (Table" sheetId="27" r:id="rId27"/>
    <s:sheet name="PRODUCT WARRANTIES (Tables)" sheetId="28" r:id="rId28"/>
    <s:sheet name="OTHER FINANCIAL INFORMATION (Ta" sheetId="29" r:id="rId29"/>
    <s:sheet name="SEGMENT INFORMATION (Tables)" sheetId="30" r:id="rId30"/>
    <s:sheet name="CASH, CASH EQUIVALENTS AND IN31" sheetId="31" r:id="rId31"/>
    <s:sheet name="INVENTORIES (Details)" sheetId="32" r:id="rId32"/>
    <s:sheet name="GOODWILL AND OTHER INTANGIBLE33" sheetId="33" r:id="rId33"/>
    <s:sheet name="GOODWILL AND OTHER INTANGIBLE34" sheetId="34" r:id="rId34"/>
    <s:sheet name="GOODWILL AND OTHER INTANGIBLE35" sheetId="35" r:id="rId35"/>
    <s:sheet name="GOODWILL AND OTHER INTANGIBLE36" sheetId="36" r:id="rId36"/>
    <s:sheet name="FINANCING ARRANGEMENTS (Bank Cr" sheetId="37" r:id="rId37"/>
    <s:sheet name="FINANCING ARRANGEMENTS (Long-te" sheetId="38" r:id="rId38"/>
    <s:sheet name="FINANCING ARRANGEMENTS (Schedul" sheetId="39" r:id="rId39"/>
    <s:sheet name="FINANCING ARRANGEMENTS (Note He" sheetId="40" r:id="rId40"/>
    <s:sheet name="FINANCING ARRANGEMENTS (Navman " sheetId="41" r:id="rId41"/>
    <s:sheet name="FINANCING ARRANGEMENTS (Contrac" sheetId="42" r:id="rId42"/>
    <s:sheet name="INCOME TAXES (Details)" sheetId="43" r:id="rId43"/>
    <s:sheet name="EARNINGS PER SHARE (Details)" sheetId="44" r:id="rId44"/>
    <s:sheet name="STOCK-BASED COMPENSATION (Sched" sheetId="45" r:id="rId45"/>
    <s:sheet name="STOCK-BASED COMPENSATION (Summa" sheetId="46" r:id="rId46"/>
    <s:sheet name="STOCK-BASED COMPENSATION (Sum47" sheetId="47" r:id="rId47"/>
    <s:sheet name="STOCK-BASED COMPENSATION (Narra" sheetId="48" r:id="rId48"/>
    <s:sheet name="DEFERRED COMPENSATION PLAN (Det" sheetId="49" r:id="rId49"/>
    <s:sheet name="CONCENTRATION OF RISK (Details)" sheetId="50" r:id="rId50"/>
    <s:sheet name="PRODUCT WARRANTIES (Details)" sheetId="51" r:id="rId51"/>
    <s:sheet name="OTHER FINANCIAL INFORMATION (Sc" sheetId="52" r:id="rId52"/>
    <s:sheet name="OTHER FINANCIAL INFORMATION (53" sheetId="53" r:id="rId53"/>
    <s:sheet name="OTHER FINANCIAL INFORMATION (54" sheetId="54" r:id="rId54"/>
    <s:sheet name="OTHER FINANCIAL INFORMATION (55" sheetId="55" r:id="rId55"/>
    <s:sheet name="OTHER FINANCIAL INFORMATION (56" sheetId="56" r:id="rId56"/>
    <s:sheet name="SEGMENT INFORMATION (Details)" sheetId="57" r:id="rId57"/>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Aug. 31, 2015</t>
  </si>
  <si>
    <t>Sep. 25, 2015</t>
  </si>
  <si>
    <t>Document and Entity Information [Abstract]</t>
  </si>
  <si>
    <t>Entity Registrant Name</t>
  </si>
  <si>
    <t>CalAmp Corp.</t>
  </si>
  <si>
    <t>Entity Central Index Key</t>
  </si>
  <si>
    <t>Entity Filer Category</t>
  </si>
  <si>
    <t>Accelerated Filer</t>
  </si>
  <si>
    <t>Current Fiscal Year End Date</t>
  </si>
  <si>
    <t>--02-28</t>
  </si>
  <si>
    <t>Document Type</t>
  </si>
  <si>
    <t>10-Q</t>
  </si>
  <si>
    <t>Amendment Flag</t>
  </si>
  <si>
    <t>false</t>
  </si>
  <si>
    <t>Document Period End Date</t>
  </si>
  <si>
    <t>Aug. 31,
		2015</t>
  </si>
  <si>
    <t>Document Fiscal Period Focus</t>
  </si>
  <si>
    <t>Q2</t>
  </si>
  <si>
    <t>Document Fiscal Year Focus</t>
  </si>
  <si>
    <t>Entity Common Stock, Shares Outstanding</t>
  </si>
  <si>
    <t>CONSOLIDATED BALANCE SHEETS - USD ($) $ in Thousands</t>
  </si>
  <si>
    <t>Feb. 28, 2015</t>
  </si>
  <si>
    <t>Current assets:</t>
  </si>
  <si>
    <t>Cash and cash equivalents</t>
  </si>
  <si>
    <t>Short-term marketable securities</t>
  </si>
  <si>
    <t>Accounts receivable, less allowance for doubtful accounts of $670 and $673 at August 31, 2015 and February 28, 2015, respectively</t>
  </si>
  <si>
    <t>Inventories</t>
  </si>
  <si>
    <t>Deferred income tax assets</t>
  </si>
  <si>
    <t>Prepaid expenses and other current assets</t>
  </si>
  <si>
    <t>Total current assets</t>
  </si>
  <si>
    <t>Long-term marketable securities</t>
  </si>
  <si>
    <t xml:space="preserve"> </t>
  </si>
  <si>
    <t>Property, equipment and improvements, net of accumulated depreciation and amortization</t>
  </si>
  <si>
    <t>Deferred income tax assets, less current portion</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t>
  </si>
  <si>
    <t>Other non-current liabilities</t>
  </si>
  <si>
    <t>Commitments and contingencies</t>
  </si>
  <si>
    <t>Stockholders' equity:</t>
  </si>
  <si>
    <t>Preferred stock, $.01 par value; 3,000 shares authorized; no shares issued or outstanding</t>
  </si>
  <si>
    <t>Common stock, $.01 par value; 80,000 shares authorized; 36,554 and 36,225 shares issued and outstanding at August 31, 2015 and February 28, 2015,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 USD ($) shares in Thousands, $ in Thousands</t>
  </si>
  <si>
    <t>3 Months Ended</t>
  </si>
  <si>
    <t>Aug. 31, 2014</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income (expense):</t>
  </si>
  <si>
    <t>Interest expense</t>
  </si>
  <si>
    <t>Investment income (loss)</t>
  </si>
  <si>
    <t>Other income (expense)</t>
  </si>
  <si>
    <t>Total non-operating expense, net</t>
  </si>
  <si>
    <t>Income before income taxes</t>
  </si>
  <si>
    <t>Income tax provision</t>
  </si>
  <si>
    <t>Net income</t>
  </si>
  <si>
    <t>Earnings per share:</t>
  </si>
  <si>
    <t>Basic</t>
  </si>
  <si>
    <t>Diluted</t>
  </si>
  <si>
    <t>Shares used in computing earnings per share:</t>
  </si>
  <si>
    <t>CONSOLIDATED STATEMENT OF STOCKHOLDERS' EQUITY - USD ($) shares in Thousands, $ in Thousands</t>
  </si>
  <si>
    <t>Total</t>
  </si>
  <si>
    <t>Common Stock [Member]</t>
  </si>
  <si>
    <t>Additional Paid-in Capital [Member]</t>
  </si>
  <si>
    <t>Accumulated Deficit [Member]</t>
  </si>
  <si>
    <t>Accumulated Other Comprehensive Loss [Member]</t>
  </si>
  <si>
    <t>Balances</t>
  </si>
  <si>
    <t>Balances (in shares)</t>
  </si>
  <si>
    <t>Stock-based compensation expense</t>
  </si>
  <si>
    <t>Equity component of convertible senior notes, net of tax</t>
  </si>
  <si>
    <t>Purchase of note hedges, net of tax</t>
  </si>
  <si>
    <t>Sale of warrants</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CONSOLIDATED STATEMENTS OF CASH FLOWS - USD ($) $ in Thousands</t>
  </si>
  <si>
    <t>CASH FLOWS FROM OPERATING ACTIVITIES:</t>
  </si>
  <si>
    <t>Adjustments to reconcile net income to net cash provided by operating activities:</t>
  </si>
  <si>
    <t>Depreciation and amortization</t>
  </si>
  <si>
    <t>Amortization of debt issue costs and discount</t>
  </si>
  <si>
    <t>Deferred tax assets, net</t>
  </si>
  <si>
    <t>Other</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 of Crashboxx</t>
  </si>
  <si>
    <t>NET CASH USED IN INVESTING ACTIVITIES</t>
  </si>
  <si>
    <t>CASH FLOWS FROM FINANCING ACTIVITIES:</t>
  </si>
  <si>
    <t>Proceeds from issuance of convertible senior notes</t>
  </si>
  <si>
    <t>Payment of debt issuance costs</t>
  </si>
  <si>
    <t>Purchase of convertible note hedges</t>
  </si>
  <si>
    <t>Proceeds from issuance of warrants</t>
  </si>
  <si>
    <t>Payment of acquisition-related note and contingent consideration</t>
  </si>
  <si>
    <t>Taxes paid related to net share settlement of vested equity awards</t>
  </si>
  <si>
    <t>Proceeds from exercise of stock options</t>
  </si>
  <si>
    <t>NET CASH PROVIDED (US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
Description of Business CalAmp Corp. (CalAmp or the Company) is a leading provider of wireless communications solutions for a broad array of applications to customers globally. The Company's business activities are organized into its Wireless DataCom and Satellite business segments. Certain notes and other information are condensed or omitted from the interim financial statements presented in this Quarterly Report on Form 10-Q. Therefore, these financial statements should be read in conjunction with the Company's 2015 Annual Report on Form 10-K as filed with the Securities and Exchange Commission on April 21, 2015. In the opinion of the Company's management, the accompanying unaudited consolidated financial statements reflect all adjustments (consisting of normal recurring adjustments) considered necessary to present fairly the Company's financial position at August 31, 2015 and its results of operations for the three and six months ended August 31, 2015 and 2014. The results of operations for such periods are not necessarily indicative of results to be expected for the full fiscal year. All significant intercompany transactions and accounts have been eliminated in consolidation.
Revenue Recognition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The Company records estimated commitments related to customer incentive programs as reductions of revenues. The Company provides Software as a Service (SaaS) subscriptions for its fleet management and vehicle finance applications in which customers are provided with the ability to wirelessly communicate with monitoring devices installed in vehicles and other mobile or remote assets via software applications hosted by the Company. The Company defers the recognition of revenue for the products that are sold with application subscriptions because the application services are essential to the functionality of the products. In such circumstances, the associated product costs are recorded as deferred costs in the balance sheet. The deferred product revenue and deferred product cost amounts are amortized to application subscriptions revenue and cost of revenue on a straight-line basis over the minimum contractual subscription periods of one year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over the renewal term.
Cash and Cash Equivalents The Company considers all highly liquid investments with remaining maturities at date of purchase of three months or less to be cash equivalents.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notes issued in May 2015, as discussed further in Note 5. Reclassifications Certain amounts in the financial statements of prior years have been reclassified to conform to the fiscal 2016 presentation, with no effect on net earnings.</t>
  </si>
  <si>
    <t>CASH, CASH EQUIVALENTS AND INVESTMENTS</t>
  </si>
  <si>
    <t>CASH, CASH EQUIVALENTS AND INVESTMENTS [Abstract]</t>
  </si>
  <si>
    <t>NOTE 2  CASH, CASH EQUIVALENTS AND INVESTMENTS The following table summarizes the Company's financial instrument assets as of August 31, 2015 using the hierarchy described in Note 1 under the heading Fair Value Measurements (in thousands):
Balance Sheet Classification
of Fair Value
Cash and Short-Term Long-Term
Adjusted Unrealized Fair Cash Marketable Marketable Other
Cost Losses Value Equivalents Securities Securities Assets
Cash $ 9,753 $ - $ 9,753 $ 9,753 $ - $ - $ -
Level 1:
Commercial paper 145 - 145 145 - - -
Mutual funds (1) 3,414 (131 ) 3,283 - - - 3,283
Level 2:
Commercial paper 103,697 (144 ) 103,553 - 90,984 12,569 -
Repurchase agreements 100,200 - 100,200 90,200 10,000 - -
Certificate of deposit 4,000 - 4,000 - 4,000 - -
Total $ 221,209 $ (275 ) $ 220,934 $ 100,098 $ 104,984 $ 12,569 $ 3,283
(1)
The Company has established a non-qualified deferred compensation plan for certain members of management and all non-employee directors. The Company is informally funding its obligations under the deferred compensation plan by purchasing mutual fund investments that are held in a Rabbi Trust and are restricted for payment of obligations to plan participants. See Note 9 for additional information regarding the deferred compensation plan.</t>
  </si>
  <si>
    <t>INVENTORIES</t>
  </si>
  <si>
    <t>INVENTORIES [Abstract]</t>
  </si>
  <si>
    <t>NOTE 3 - INVENTORIES Inventories consist of the following (in thousands):
August 31, February 28,
2015 2015
Raw materials $ 17,730 $ 14,519
Work in process 521 361
Finished goods 4,321 3,786
$ 22,572 $ 18,666</t>
  </si>
  <si>
    <t>GOODWILL AND OTHER INTANGIBLE ASSETS</t>
  </si>
  <si>
    <t>GOODWILL AND OTHER INTANGIBLE ASSETS [Abstract]</t>
  </si>
  <si>
    <t>NOTE 4  GOODWILL AND OTHER INTANGIBLE ASSETS All goodwill shown in the accompanying balance sheets is associated with the Company's Wireless DataCom segment. Changes in goodwill are as follows (in thousands):
Six Months Ended
August 31,
2015 2014
Balance at beginning of period $ 15,483 $ 15,422
Crashboxx acquisition 1,025 -
Purchase price allocation adjustments - 57
Balance at end of period $ 16,508 $ 15,479 On April 17, 2015, the Company acquired certain intangible assets from a company doing business as Crashboxx (Crashboxx) for a cash payment of $ 1.5 455,000 Other intangible assets are comprised as follows (in thousands):
August 31, 2015 February 28, 2015
Gross Gross
Amortization Carrying Accumulated Carrying Accumulated
Period Amount Amortization Net Amount Amortization Net
Supply contract 5 $ 2,220 $ 1,463 $ 757 $ 2,220 $ 1,247 $ 973
Developed/core technology 2 7 17,081 8,265 8,816 16,151 7,126 9,025
Tradename 7 2,140 1,369 771 2,130 1,217 913
Customer lists 5 7 19,438 9,722 9,716 19,438 7,949 11,489
Covenants not to compete 5 262 204 58 262 187 75
Patents 5 236 57 179 176 55 121
$ 41,377 $ 21,080 $ 20,297 $ 40,377 $ 17,781 $ 22,596 All intangible asset amortization expense was attributable to the Wireless DataCom business. Estimated future amortization expense for the fiscal years ending February 28 is as follows (in thousands):
Fiscal Year
2016 (remainder) $ 3,333
2017 6,681
2018 6,228
2019 2,882
2020 874
Thereafter 299
$ 20,297</t>
  </si>
  <si>
    <t>FINANCING ARRANGEMENTS</t>
  </si>
  <si>
    <t>FINANCING ARRANGEMENTS [Abstract]</t>
  </si>
  <si>
    <t>NOTE 5 - FINANCING ARRANGEMENTS Bank Credit Facility The Company has a credit facility with Square 1 Bank that provides for borrowings up to $ 15 85 The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August 31, 2015, the Company was in compliance with its debt covenants under the credit facility. Long-Term Debt Long-term debt is comprised of the following (in thousands):
August 31, February 28,
2015 2015
Convertible senior notes payable, net of
discount and debt issuance costs $ 136,557 $ -
Note payable to Navman 97 688
136,654 688
Less portion due within one (97 ) (688
Long-term debt $ 136,557 $ - On May 6, 2015, CalAmp issued $ 150 1.625 22.5 The net proceeds from CalAmp's sale of the Notes were $ 167,209,000 5,291,000 15,352,000 Under the Indenture, the Notes bear interest at a rate of 1.625% per year payable in cash on May 15 and November 15 of each year, beginning on November 15, 2015. The Notes will mature on May 15, 2020 The Indenture contains customary terms and conditions, including that upon certain events of default occurring and continuing, either the Trustee or the holders of at least 25% in principal amount of the outstanding Notes may declare 100% of the principal of, and accrued and unpaid interest, if any, on all the Notes to be due and payable. Such events of default include the default by the Company on indebtedness for borrowed money in excess of $10 million and the entry of a judgment for the payment of $10 million or more against the Company which is not paid, discharged or stayed within 60 days. The Notes will be convertible into cash, shares of the Company's common stock or a combination of cash and shares of common stock, at the Company's election, based on an initial conversion rate of 36.2398 27.594 If the Company undergoes a fundamental change (as defined in the Indenture), holders of the Notes may require the Company to repurchase their Notes at a repurchase price of 100 In addition, following certain corporate events that occur prior to maturity, the Company will increase the conversion rate for a holder who elects to convert its Notes in connection with such a corporate event in certain circumstances. In such event, an aggregate of up to 2.5 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the estimated fair value of the liability component, representing the value of the embedded conversion option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 market yield of 6.2 20.7 33.6 6.2 In accounting for the transaction costs related to the Notes issuance, the Company allocated the total amount incurred to the liability and equity components based on their relative fair values. Issuance costs attributable to the liability component were recorded as a direct deduction from the carrying value of the Notes and are being amortized to expense over the term of the Notes using the effective interest method. Issuance costs attributable to the equity component were recorded as a charge to additional paid-in capital within stockholders' equity. Additionally, the Company recorded a deferred tax asset of $ 0.4 1.0 Balances attributable to the Notes consist of the following at August 31, 2015 (in thousands):
Liability component:
Principal $ 172,500
Less: Unamortized debt discount
(31,878
Unamortized debt issuance costs (4,065
Net carrying amount of the Notes $ 136,557 The Notes are carried at their original issuance value, net of unamortized debt discount and issuance costs, and are not marked to market each period. The approximate fair value of the Notes as of August 31, 2015 was $ 156 See Note 12 for information related to interest expense on the Notes. Note Hedge and Warrant Arrangements In connection with the sale of the Notes, the Company entered into privately negotiated note hedge transactions relating to approximately 6.3 172.5 31,343,000 19,324,000 The note hedges cover, subject to anti-dilution adjustments substantially similar to those applicable to the Notes, the 6.25 million shares of the Company's common stock that initially underlie the Notes. The note hedges are intended generally to reduce the potential dilution to the Company's outstanding common stock and/or reduce the amount of any cash payments the Company is required to make in excess of the principal amount of any converted Notes upon any conversion of Notes in the event that the market price per share of the Company's common stock is greater than the strike price of the note hedges, which is initially equal to $ 27.594 Separately, the Company also entered into privately negotiated warrant transactions with the Hedge Counterparties, giving them the right to acquire the same number of shares of common stock that underlie the Notes at a strike price of $ 39.42 100 19.71 th th 15,991,000 The warrants will have a dilutive effect to the extent that the market price of the Company's common stock exceeds the applicable strike price of the warrants on any expiration date of the warrants. The note hedges and warrants are not marked to market. The note hedges and warrants are separate transactions, entered into by the Company with the Hedge Counterparties and are not part of the terms of the Notes and will not affect the holders' rights under the Notes. In addition, holders of the Notes will not have any rights with respect to the note hedges or the warrants. The value of the note hedges and warrants were initially recorded to and continue to be classified as additional paid-in capital within stockholders' equity. The Company elected to integrate the call options with the Notes for federal income tax purposes pursuant to applicable U.S. Treasury Regulations. Accordingly, the $ 31,343,000 12.0 Navman Wireless Note The Navman Wireless (Navman) note is payable in the form of a 15 25 648,000 57,000 Contractual Cash Obligations Following is a summary of the Company's contractual cash obligations at August 31, 2015 and excludes amounts already recorded on the consolidated balance sheets except for long-term debt (in thousands):
Future Estimated Cash Payments Due by Fiscal Year
2016
(remainder) 2017 2018 2019 2020 Thereafter Total
Convertible senior notes principal $ - $ - $ - $ - $ - $ 172,500 $ 172,500
Convertible senior notes stated interest 1,472 2,803 2,803 2,803 2,803 1,402 14,086
Note payable to Navman 105 - - - - - 105
Operating leases 1,099 1,898 1,673 1,494 849 162 7,175
Purchase obligations 47,468 - - - - - 47,468
Total contractual obligations $ 50,144 $ 4,701 $ 4,476 $ 4,297 $ 3,652 $ 174,064 $ 241,334</t>
  </si>
  <si>
    <t>INCOME TAXES</t>
  </si>
  <si>
    <t>INCOME TAXES [Abstract]</t>
  </si>
  <si>
    <t>NOTE 6 -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he Company files income tax returns in the U.S. federal jurisdiction, various U.S. states, Canada, United Kingdom and New Zealand. Income tax returns filed for fiscal years 2010 and earlier are not subject to examination by U.S. federal and state tax authorities. Certain income tax returns for fiscal years 2011 through 2015 remain open to examination by U.S. federal and state tax authorities. Income tax returns in Canada for fiscal years 2011 through 2015 remain open to examination by tax authorities in that country. Income tax returns in New Zealand for fiscal years 2013 through 2015 remain open to examination by tax authorities in that country. The Company believes that it has made adequate provision for all income tax uncertainties pertaining to these open tax years. The effective income tax rate was 36.9 37.5</t>
  </si>
  <si>
    <t>EARNINGS PER SHARE</t>
  </si>
  <si>
    <t>EARNINGS PER SHARE [Abstract]</t>
  </si>
  <si>
    <t>NOTE 7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in thousands):
Three Months Ended Six Months Ended
August 31, August 31,
2015 2014 2015 2014
Basic weighted average number of common
shares outstanding 36,135 35,732 36,049 35,652
Effect of stock options, restricted stock and restricted
stock units computed on treasury stock method 581 740 642 846
Diluted weighted average number of common
shares outstanding 36,716 36,472 36,691 36,498 Shares underlying stock options of 238,000 157,000</t>
  </si>
  <si>
    <t>STOCK-BASED COMPENSATION</t>
  </si>
  <si>
    <t>STOCK-BASED COMPENSATION [Abstract]</t>
  </si>
  <si>
    <t>NOTE 8  STOCK-BASED COMPENSATION Stock-based compensation expense is included in the following captions of the unaudited consolidated income statements (in thousands):
Three Months Ended Six Months Ended
August 31, August 31,
2015 2014 2015 2014
Cost of revenues $ 54 $ 58 $ 119 $ 110
Research and development 198 148 362 283
Selling 295 126 495 239
General and administrative 842 604 1,633 1,124
$ 1,389 $ 936 $ 2,609 $ 1,756 Changes in the Company's outstanding stock options during the six months ended August 31, 2015 were as follows (options in thousands):
Weighted
Number of Average
Options Exercise Price
Outstanding at February 28, 2015 1,007 $ 5.80
Granted 82 17.54
Exercised (127 ) 3.83
Forfeited or expired (1 ) 1.80
Outstanding at August 31, 2015 961 $ 7.06
Exercisable at August 31, 2015 789 $ 5.07 Changes in the Company's outstanding restricted stock shares, performance stock units (PSUs) and restricted stock units (RSUs) during the six months ended August 31, 2015 were as follows (shares, PSUs and RSUs in thousands):
Number of
Restricted Weighted
Shares, Average Grant
PSUs and Date Fair
RSUs Value
Outstanding at February 28, 2015 886 $ 12.90
Granted 483 17.68
Vested (383 ) 9.44
Forfeited (26 ) 13.80
Outstanding at August 31, 2015 960 $ 16.66 During the six months ended August 31, 2015, the Company retained 139,385 As of August 31, 2015, there was $ 16.4 3.0</t>
  </si>
  <si>
    <t>DEFERRED COMPENSATION PLAN</t>
  </si>
  <si>
    <t>DEFERRED COMPENSATION PLAN [Abstract]</t>
  </si>
  <si>
    <t>NOTE 9  DEFERRED COMPENSATION PLAN The Company established a non-qualified deferred compensation plan in August 2013 in which certain members of management and all non-employee directors are eligible to participate. Participants may defer a portion of their compensation until retirement or a date specified by the participant in accordance with the plan. The Company is informally funding the deferred compensation plan obligations by making cash deposits to a Rabbi Trust that are invested in mutual funds in generally the same proportion as the investment elections made by the participants for their compensation deferrals. The fair value of Rabbi Trust assets and deferred compensation plan liabilities as of August 31, 2015 were $ 3,283,000 3,300,000</t>
  </si>
  <si>
    <t>CONCENTRATION OF RISK</t>
  </si>
  <si>
    <t>CONCENTRATION OF RISK [Abstract]</t>
  </si>
  <si>
    <t>NOTE 10 - CONCENTRATION OF RISK One customer of the Company's Satellite segment accounted for 11 15 August 31, 2015 and 2014, respectively, 11 17 12 Some of the Company's components, assemblies and electronic manufacturing services are purchased from sole source suppliers. In addition, a substantial portion of the Company's inventory is purchased from one supplier that functions as an independent foreign procurement agent and contract manufacturer. This supplier accounted for 56 60 56 16 18</t>
  </si>
  <si>
    <t>PRODUCT WARRANTIES</t>
  </si>
  <si>
    <t>PRODUCT WARRANTIES [Abstract]</t>
  </si>
  <si>
    <t>NOTE 11 - PRODUCT WARRANTIES The Company generally warrants its products against defects over periods ranging from 12 to 24 months.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unaudited consolidated balance sheets. Activity in the accrued warranty costs liability for the six months ended August 31, 2015 and 2014 is as follows (in thousands):
Six Months Ended
August 31,
2015 2014
Balance at beginning of period $ 1,819 $ 1,516
Charged to costs and expenses 511 792
Deductions (531) (496
Balance at end of period $ 1,799 $ 1,812</t>
  </si>
  <si>
    <t>OTHER FINANCIAL INFORMATION</t>
  </si>
  <si>
    <t>OTHER FINANCIAL INFORMATION [Abstract]</t>
  </si>
  <si>
    <t>NOTE 12  OTHER FINANCIAL INFORMATION Supplemental Balance Sheet Information Other non-current liabilities consist of the following (in thousands):
August 31, February 28,
2015 2015
Deferred revenue $ 1,450 $ 1,652
Acquisition-related contingent consideration 476 -
Deferred compensation plan liability 3,300 2,246
Deferred rent 555 329
$ 5,781 $ 4,227 The acquisition-related contingent consideration at August 31, 2015 is comprised of the estimated earn-out of $476,000 payable to the sellers in conjunction with the April 2015 acquisition of Crashboxx. Supplemental Income Statement Information Interest expense in the unaudited consolidated income statements consists of the following (in thousands):
Three Months Ended Six Months Ended
August 31, August 31,
2015 2014 2015 2014
Interest expense on convertible notes:
Stated interest at 1.625 $ 701 $ - $ 882 $ -
Amortization of convertible notes discount 1,353 - 1,736 -
Amortization of debt issue costs 173 - 221 -
2,227 - 2,839 -
Other interest expense 53 54 89 187
Total interest expense $ 2,280 $ 54 $ 2,928 $ 187 Investment income (loss) in the unaudited consolidated income statements consists of the following (in thousands):
Three Months Ended Six Months Ended
August 31, August 31,
2015 2014 2015 2014
Investment income (loss) on Rabbi Trust $ (197 ) $ 48 $ (165 ) $ 69
Other investment income 154 11 150 22
Total investment income (loss) $ (43 ) $ 59 $ (15 ) $ 91 Supplemental Cash Flow Information Net cash provided by operating activities in the unaudited consolidated statements of cash flows includes cash payments for interest and income taxes as follows (in thousands):
Six Months Ended
August 31,
2015 2014
Interest expense paid $ 38 $ 4
Income tax paid $ 337 $ 240 Following is the supplemental schedule of non-cash investing and financing activities (in thousands):
Six Months Ended
August 31,
2015 2014
Acquisition of Crashboxx on April 17, 2015:
Accrued liability for earn-out consideration $ 455 $ -</t>
  </si>
  <si>
    <t>SEGMENT INFORMATION</t>
  </si>
  <si>
    <t>SEGMENT INFORMATION [Abstract]</t>
  </si>
  <si>
    <t>NOTE 13 - SEGMENT INFORMATION Segment information for the three and six months ended August 31, 2015 and 2014 is as follows (dollars in thousands):
Three Months Ended August 31, 2015 Three Months Ended August 31, 2014
Operating Segments Operating Segments
Wireless Corporate Wireless Corporate
DataCom Satellite Expenses Total DataCom Satellite Expenses Total
Revenues $ 61,819 $ 7,989 $ 69,808 $ 50,204 $ 9,006 $ 59,210
Gross profit $ 23,098 $ 2,205 $ 25,303 $ 18,047 $ 2,449 $ 20,496
Gross margin 37.4 % 27.6 % 36.2 % 35.9 % 27.2 % 34.6 %
Operating income $ 7,917 $ 1,169 $ (1,188 ) $ 7,898 $ 4,657 $ 1,300 $ (924 ) $ 5,033
Six Months Ended August 31, 2015 Six Months Ended August 31, 2014
Operating Segments Operating Segments
Wireless
Corporate Expenses Total Wireless Corporate
DataCom Satellite DataCom Satellite Expenses Total
Revenues $ 119,645 $ 15,592 $ 135,237 $ 98,051 $ 20,140 $ 118,191
Gross profit $ 44,686 $ 4,143 $ 48,829 $ 35,362 $ 5,353 $ 40,715
Gross margin 37.3 % 26.6 % 36.1 % 36.1 % 26.6 % 34.4 %
Operating income $ 15,215 $ 1,981 $ (2,254) $ 14,942 $ 8,325 $ 3,156 $ (1,844 ) $ 9,637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t>
  </si>
  <si>
    <t>COMMITMENTS AND CONTINGENCIES</t>
  </si>
  <si>
    <t>COMMITMENTS AND CONTINGENCIES [Abstract]</t>
  </si>
  <si>
    <t>NOTE 14 - COMMITMENTS AND CONTINGENCIES Legal Proceedings In December 2013, a patent infringement lawsuit was filed against the Company by a non-practicing entity (NPE). The lawsuit contends that certain of the Company's vehicle tracking products infringe on the patents held by the NPE plaintiff and seeks injunctive and monetary relief. The Company believes that in addition to its defensive claims of noninfringement and invalidity, it has various offensive claims against the plaintiff, and intends to vigorously defend against this action. While the outcome of this matter is currently not determinable, management does not expect that the ultimate cost to resolve this matter will have a material adverse effect on the Company's consolidated financial position or results of operations. The Company's assessment of materiality may change in the future based upon the availability of discovery and further developments. No loss accrual has been made in the accompanying unaudited consolidated financial statements for this matter. In addition to the foregoing matter,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DESCRIPTION OF BUSINESS AND SUMMARY OF SIGNIFICANT ACCOUNTING POLICIES (Policies)</t>
  </si>
  <si>
    <t>Description of Business</t>
  </si>
  <si>
    <t>Description of Business CalAmp Corp. (CalAmp or the Company) is a leading provider of wireless communications solutions for a broad array of applications to customers globally. The Company's business activities are organized into its Wireless DataCom and Satellite business segments. Certain notes and other information are condensed or omitted from the interim financial statements presented in this Quarterly Report on Form 10-Q. Therefore, these financial statements should be read in conjunction with the Company's 2015 Annual Report on Form 10-K as filed with the Securities and Exchange Commission on April 21, 2015. In the opinion of the Company's management, the accompanying unaudited consolidated financial statements reflect all adjustments (consisting of normal recurring adjustments) considered necessary to present fairly the Company's financial position at August 31, 2015 and its results of operations for the three and six months ended August 31, 2015 and 2014. The results of operations for such periods are not necessarily indicative of results to be expected for the full fiscal year. All significant intercompany transactions and accounts have been eliminated in consolidation.</t>
  </si>
  <si>
    <t>Revenue Recognition</t>
  </si>
  <si>
    <t>Revenue Recognition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The Company records estimated commitments related to customer incentive programs as reductions of revenues. The Company provides Software as a Service (SaaS) subscriptions for its fleet management and vehicle finance applications in which customers are provided with the ability to wirelessly communicate with monitoring devices installed in vehicles and other mobile or remote assets via software applications hosted by the Company. The Company defers the recognition of revenue for the products that are sold with application subscriptions because the application services are essential to the functionality of the products. In such circumstances, the associated product costs are recorded as deferred costs in the balance sheet. The deferred product revenue and deferred product cost amounts are amortized to application subscriptions revenue and cost of revenue on a straight-line basis over the minimum contractual subscription periods of one year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over the renewal term.</t>
  </si>
  <si>
    <t>Cash and Cash Equivalents</t>
  </si>
  <si>
    <t>Cash and Cash Equivalents The Company considers all highly liquid investments with remaining maturities at date of purchase of three months or less to be cash equivalents.</t>
  </si>
  <si>
    <t>Fair Value Measurements</t>
  </si>
  <si>
    <t>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t>
  </si>
  <si>
    <t>Recently Adopted Accounting Standards</t>
  </si>
  <si>
    <t>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notes issued in May 2015, as discussed further in Note 5.</t>
  </si>
  <si>
    <t>Reclassifications</t>
  </si>
  <si>
    <t>Reclassifications Certain amounts in the financial statements of prior years have been reclassified to conform to the fiscal 2016 presentation, with no effect on net earnings.</t>
  </si>
  <si>
    <t>CASH, CASH EQUIVALENTS AND INVESTMENTS (Tables)</t>
  </si>
  <si>
    <t>Schedule of Cash and Marketable Securities</t>
  </si>
  <si>
    <t>Balance Sheet Classification
of Fair Value
Cash and Short-Term Long-Term
Adjusted Unrealized Fair Cash Marketable Marketable Other
Cost Losses Value Equivalents Securities Securities Assets
Cash $ 9,753 $ - $ 9,753 $ 9,753 $ - $ - $ -
Level 1:
Commercial paper 145 - 145 145 - - -
Mutual funds (1) 3,414 (131 ) 3,283 - - - 3,283
Level 2:
Commercial paper 103,697 (144 ) 103,553 - 90,984 12,569 -
Repurchase agreements 100,200 - 100,200 90,200 10,000 - -
Certificate of deposit 4,000 - 4,000 - 4,000 - -
Total $ 221,209 $ (275 ) $ 220,934 $ 100,098 $ 104,984 $ 12,569 $ 3,283
(1)
The Company has established a non-qualified deferred compensation plan for certain members of management and all non-employee directors. The Company is informally funding its obligations under the deferred compensation plan by purchasing mutual fund investments that are held in a Rabbi Trust and are restricted for payment of obligations to plan participants. See Note 9 for additional information regarding the deferred compensation plan.</t>
  </si>
  <si>
    <t>INVENTORIES (Tables)</t>
  </si>
  <si>
    <t>Schedule of Inventories</t>
  </si>
  <si>
    <t>August 31, February 28,
2015 2015
Raw materials $ 17,730 $ 14,519
Work in process 521 361
Finished goods 4,321 3,786
$ 22,572 $ 18,666</t>
  </si>
  <si>
    <t>GOODWILL AND OTHER INTANGIBLE ASSETS (Tables)</t>
  </si>
  <si>
    <t>Schedule of Goodwill</t>
  </si>
  <si>
    <t>Six Months Ended
August 31,
2015 2014
Balance at beginning of period $ 15,483 $ 15,422
Crashboxx acquisition 1,025 -
Purchase price allocation adjustments - 57
Balance at end of period $ 16,508 $ 15,479</t>
  </si>
  <si>
    <t>Schedule of Other Intangible Assets</t>
  </si>
  <si>
    <t>August 31, 2015 February 28, 2015
Gross Gross
Amortization Carrying Accumulated Carrying Accumulated
Period Amount Amortization Net Amount Amortization Net
Supply contract 5 $ 2,220 $ 1,463 $ 757 $ 2,220 $ 1,247 $ 973
Developed/core technology 2 7 17,081 8,265 8,816 16,151 7,126 9,025
Tradename 7 2,140 1,369 771 2,130 1,217 913
Customer lists 5 7 19,438 9,722 9,716 19,438 7,949 11,489
Covenants not to compete 5 262 204 58 262 187 75
Patents 5 236 57 179 176 55 121
$ 41,377 $ 21,080 $ 20,297 $ 40,377 $ 17,781 $ 22,596</t>
  </si>
  <si>
    <t>Schedule of Future Amortization Expense</t>
  </si>
  <si>
    <t>Fiscal Year
2016 (remainder) $ 3,333
2017 6,681
2018 6,228
2019 2,882
2020 874
Thereafter 299
$ 20,297</t>
  </si>
  <si>
    <t>FINANCING ARRANGEMENTS (Tables)</t>
  </si>
  <si>
    <t>Schedule of Long-term Debt</t>
  </si>
  <si>
    <t>August 31, February 28,
2015 2015
Convertible senior notes payable, net of
discount and debt issuance costs $ 136,557 $ -
Note payable to Navman 97 688
136,654 688
Less portion due within one (97 ) (688
Long-term debt $ 136,557 $ -</t>
  </si>
  <si>
    <t>Schedule of balances attributable to the notes</t>
  </si>
  <si>
    <t xml:space="preserve">Liability component:
Principal $ 172,500
Less: Unamortized debt discount
(31,878
Unamortized debt issuance costs (4,065
Net carrying amount of the Notes $ 136,557 </t>
  </si>
  <si>
    <t>Schedule of Contractual Cash Obligations</t>
  </si>
  <si>
    <t>Future Estimated Cash Payments Due by Fiscal Year
2016
(remainder) 2017 2018 2019 2020 Thereafter Total
Convertible senior notes principal $ - $ - $ - $ - $ - $ 172,500 $ 172,500
Convertible senior notes stated interest 1,472 2,803 2,803 2,803 2,803 1,402 14,086
Note payable to Navman 105 - - - - - 105
Operating leases 1,099 1,898 1,673 1,494 849 162 7,175
Purchase obligations 47,468 - - - - - 47,468
Total contractual obligations $ 50,144 $ 4,701 $ 4,476 $ 4,297 $ 3,652 $ 174,064 $ 241,334</t>
  </si>
  <si>
    <t>EARNINGS PER SHARE (Tables)</t>
  </si>
  <si>
    <t>Schedule of Weighted Average Number of Shares</t>
  </si>
  <si>
    <t>Three Months Ended Six Months Ended
August 31, August 31,
2015 2014 2015 2014
Basic weighted average number of common
shares outstanding 36,135 35,732 36,049 35,652
Effect of stock options, restricted stock and restricted
stock units computed on treasury stock method 581 740 642 846
Diluted weighted average number of common
shares outstanding 36,716 36,472 36,691 36,498</t>
  </si>
  <si>
    <t>STOCK-BASED COMPENSATION (Tables)</t>
  </si>
  <si>
    <t>Schedule of Stock-based Compensation Expense</t>
  </si>
  <si>
    <t>Three Months Ended Six Months Ended
August 31, August 31,
2015 2014 2015 2014
Cost of revenues $ 54 $ 58 $ 119 $ 110
Research and development 198 148 362 283
Selling 295 126 495 239
General and administrative 842 604 1,633 1,124
$ 1,389 $ 936 $ 2,609 $ 1,756</t>
  </si>
  <si>
    <t>Summary of Stock Option Activity</t>
  </si>
  <si>
    <t>Weighted
Number of Average
Options Exercise Price
Outstanding at February 28, 2015 1,007 $ 5.80
Granted 82 17.54
Exercised (127 ) 3.83
Forfeited or expired (1 ) 1.80
Outstanding at August 31, 2015 961 $ 7.06
Exercisable at August 31, 2015 789 $ 5.07</t>
  </si>
  <si>
    <t>Summary of Restricted Stock Shares, Performance Stock Units (PSU's) and RSUs Activity</t>
  </si>
  <si>
    <t>Number of
Restricted Weighted
Shares, Average Grant
PSUs and Date Fair
RSUs Value
Outstanding at February 28, 2015 886 $ 12.90
Granted 483 17.68
Vested (383 ) 9.44
Forfeited (26 ) 13.80
Outstanding at August 31, 2015 960 $ 16.66</t>
  </si>
  <si>
    <t>PRODUCT WARRANTIES (Tables)</t>
  </si>
  <si>
    <t>Schedule of Product Warranty Liability</t>
  </si>
  <si>
    <t>Six Months Ended
August 31,
2015 2014
Balance at beginning of period $ 1,819 $ 1,516
Charged to costs and expenses 511 792
Deductions (531) (496
Balance at end of period $ 1,799 $ 1,812</t>
  </si>
  <si>
    <t>OTHER FINANCIAL INFORMATION (Tables)</t>
  </si>
  <si>
    <t>Schedule of Supplemental Balance Sheet Information</t>
  </si>
  <si>
    <t>August 31, February 28,
2015 2015
Deferred revenue $ 1,450 $ 1,652
Acquisition-related contingent consideration 476 -
Deferred compensation plan liability 3,300 2,246
Deferred rent 555 329
$ 5,781 $ 4,227</t>
  </si>
  <si>
    <t>Schedule of Interest expense</t>
  </si>
  <si>
    <t>Three Months Ended Six Months Ended
August 31, August 31,
2015 2014 2015 2014
Interest expense on convertible notes:
Stated interest at 1.625 $ 701 $ - $ 882 $ -
Amortization of convertible notes discount 1,353 - 1,736 -
Amortization of debt issue costs 173 - 221 -
2,227 - 2,839 -
Other interest expense 53 54 89 187
Total interest expense $ 2,280 $ 54 $ 2,928 $ 187</t>
  </si>
  <si>
    <t>Schedule of Investment income (loss)</t>
  </si>
  <si>
    <t>Three Months Ended Six Months Ended
August 31, August 31,
2015 2014 2015 2014
Investment income (loss) on Rabbi Trust $ (197 ) $ 48 $ (165 ) $ 69
Other investment income 154 11 150 22
Total investment income (loss) $ (43 ) $ 59 $ (15 ) $ 91</t>
  </si>
  <si>
    <t>Schedule of Supplemental Cash Flow Information</t>
  </si>
  <si>
    <t>Six Months Ended
August 31,
2015 2014
Interest expense paid $ 38 $ 4
Income tax paid $ 337 $ 240</t>
  </si>
  <si>
    <t>Schedule of Supplemental Non-Cash Investing and Financing Activities</t>
  </si>
  <si>
    <t>Six Months Ended
August 31,
2015 2014
Acquisition of Crashboxx on April 17, 2015:
Accrued liability for earn-out consideration $ 455 $ -</t>
  </si>
  <si>
    <t>SEGMENT INFORMATION (Tables)</t>
  </si>
  <si>
    <t>Summary of Segment Information</t>
  </si>
  <si>
    <t>Three Months Ended August 31, 2015 Three Months Ended August 31, 2014
Operating Segments Operating Segments
Wireless Corporate Wireless Corporate
DataCom Satellite Expenses Total DataCom Satellite Expenses Total
Revenues $ 61,819 $ 7,989 $ 69,808 $ 50,204 $ 9,006 $ 59,210
Gross profit $ 23,098 $ 2,205 $ 25,303 $ 18,047 $ 2,449 $ 20,496
Gross margin 37.4 % 27.6 % 36.2 % 35.9 % 27.2 % 34.6 %
Operating income $ 7,917 $ 1,169 $ (1,188 ) $ 7,898 $ 4,657 $ 1,300 $ (924 ) $ 5,033
Six Months Ended August 31, 2015 Six Months Ended August 31, 2014
Operating Segments Operating Segments
Wireless
Corporate Expenses Total Wireless Corporate
DataCom Satellite DataCom Satellite Expenses Total
Revenues $ 119,645 $ 15,592 $ 135,237 $ 98,051 $ 20,140 $ 118,191
Gross profit $ 44,686 $ 4,143 $ 48,829 $ 35,362 $ 5,353 $ 40,715
Gross margin 37.3 % 26.6 % 36.1 % 36.1 % 26.6 % 34.4 %
Operating income $ 15,215 $ 1,981 $ (2,254) $ 14,942 $ 8,325 $ 3,156 $ (1,844 ) $ 9,637</t>
  </si>
  <si>
    <t>CASH, CASH EQUIVALENTS AND INVESTMENTS (Details) $ in Thousands</t>
  </si>
  <si>
    <t>Aug. 31, 2015USD ($)</t>
  </si>
  <si>
    <t>Fair Value, Assets and Liabilities Measured on Recurring and Nonrecurring Basis [Line Items]</t>
  </si>
  <si>
    <t>Adjusted Cost</t>
  </si>
  <si>
    <t>Unrealized Losses</t>
  </si>
  <si>
    <t>Fair Value</t>
  </si>
  <si>
    <t>Cash and Cash Equivalents [Member]</t>
  </si>
  <si>
    <t>Short-Term Marketable Securities [Member]</t>
  </si>
  <si>
    <t>Long-Term Marketable Securities [Member]</t>
  </si>
  <si>
    <t>Other Assets [Member]</t>
  </si>
  <si>
    <t>Cash [Member]</t>
  </si>
  <si>
    <t>Cash [Member] | Cash and Cash Equivalents [Member]</t>
  </si>
  <si>
    <t>Cash [Member] | Short-Term Marketable Securities [Member]</t>
  </si>
  <si>
    <t>Cash [Member] | Long-Term Marketable Securities [Member]</t>
  </si>
  <si>
    <t>Cash [Member] | Other Assets [Member]</t>
  </si>
  <si>
    <t>Level 1 [Member] | Mutual funds [Member]</t>
  </si>
  <si>
    <t>[1]</t>
  </si>
  <si>
    <t>Level 1 [Member] | Mutual funds [Member] | Cash and Cash Equivalents [Member]</t>
  </si>
  <si>
    <t>Level 1 [Member] | Mutual funds [Member] | Short-Term Marketable Securities [Member]</t>
  </si>
  <si>
    <t>Level 1 [Member] | Mutual funds [Member] | Long-Term Marketable Securities [Member]</t>
  </si>
  <si>
    <t>Level 1 [Member] | Mutual funds [Member] | Other Assets [Member]</t>
  </si>
  <si>
    <t>Level 1 [Member] | Commercial Paper [Member]</t>
  </si>
  <si>
    <t>Level 1 [Member] | Commercial Paper [Member] | Cash and Cash Equivalents [Member]</t>
  </si>
  <si>
    <t>Level 1 [Member] | Commercial Paper [Member] | Short-Term Marketable Securities [Member]</t>
  </si>
  <si>
    <t>Level 1 [Member] | Commercial Paper [Member] | Long-Term Marketable Securities [Member]</t>
  </si>
  <si>
    <t>Level 1 [Member] | Commercial Paper [Member] | Other Assets [Member]</t>
  </si>
  <si>
    <t>Level 2 [Member] | Certificates of Deposit [Member]</t>
  </si>
  <si>
    <t>Level 2 [Member] | Certificates of Deposit [Member] | Cash and Cash Equivalents [Member]</t>
  </si>
  <si>
    <t>Level 2 [Member] | Certificates of Deposit [Member] | Short-Term Marketable Securities [Member]</t>
  </si>
  <si>
    <t>Level 2 [Member] | Certificates of Deposit [Member] | Long-Term Marketable Securities [Member]</t>
  </si>
  <si>
    <t>Level 2 [Member] | Certificates of Deposit [Member] | Other Assets [Member]</t>
  </si>
  <si>
    <t>Level 2 [Member] | Repurchase Agreements [Member]</t>
  </si>
  <si>
    <t>Level 2 [Member] | Repurchase Agreements [Member] | Cash and Cash Equivalents [Member]</t>
  </si>
  <si>
    <t>Level 2 [Member] | Repurchase Agreements [Member] | Short-Term Marketable Securities [Member]</t>
  </si>
  <si>
    <t>Level 2 [Member] | Repurchase Agreements [Member] | Long-Term Marketable Securities [Member]</t>
  </si>
  <si>
    <t>Level 2 [Member] | Repurchase Agreements [Member] | Other Assets [Member]</t>
  </si>
  <si>
    <t>Level 2 [Member] | Commercial Paper [Member]</t>
  </si>
  <si>
    <t>Level 2 [Member] | Commercial Paper [Member] | Cash and Cash Equivalents [Member]</t>
  </si>
  <si>
    <t>Level 2 [Member] | Commercial Paper [Member] | Short-Term Marketable Securities [Member]</t>
  </si>
  <si>
    <t>Level 2 [Member] | Commercial Paper [Member] | Long-Term Marketable Securities [Member]</t>
  </si>
  <si>
    <t>Level 2 [Member] | Commercial Paper [Member] | Other Assets [Member]</t>
  </si>
  <si>
    <t>The Company has established a non-qualified deferred compensation plan for certain members of management and all non-employee directors. The Company is informally funding its obligations under the deferred compensation plan by purchasing mutual fund investments that are held in a “Rabbi Trust” and are restricted for payment of obligations to plan participants. See Note 9 for additional information regarding the deferred compensation plan.</t>
  </si>
  <si>
    <t>INVENTORIES (Details) - USD ($) $ in Thousands</t>
  </si>
  <si>
    <t>Raw materials</t>
  </si>
  <si>
    <t>Work in process</t>
  </si>
  <si>
    <t>Finished goods</t>
  </si>
  <si>
    <t>GOODWILL AND OTHER INTANGIBLE ASSETS (Schedule of Goodwill) (Details) - USD ($) $ in Thousands</t>
  </si>
  <si>
    <t>Goodwill [Line Items]</t>
  </si>
  <si>
    <t>Balance at beginning of period</t>
  </si>
  <si>
    <t>Purchase price allocation adjustments</t>
  </si>
  <si>
    <t>Balance at end of period</t>
  </si>
  <si>
    <t>Crashboxx [Member]</t>
  </si>
  <si>
    <t>Crashboxx acquisition</t>
  </si>
  <si>
    <t>GOODWILL AND OTHER INTANGIBLE ASSETS (Narrative) (Details) - Crashboxx [Member]</t>
  </si>
  <si>
    <t>Apr. 17, 2015USD ($)</t>
  </si>
  <si>
    <t>Business Acquisition [Line Items]</t>
  </si>
  <si>
    <t>Acquistion date</t>
  </si>
  <si>
    <t>Apr. 17,
		2015</t>
  </si>
  <si>
    <t>Payment to acquire business</t>
  </si>
  <si>
    <t>Estimated aggregate fair value from post acquisition sales</t>
  </si>
  <si>
    <t>GOODWILL AND OTHER INTANGIBLE ASSETS (Schedule of Other Intangible Assets) (Details) - USD ($) $ in Thousands</t>
  </si>
  <si>
    <t>Other intangible assets:</t>
  </si>
  <si>
    <t>Gross Carrying Amount</t>
  </si>
  <si>
    <t>Accumulated Amortization</t>
  </si>
  <si>
    <t>Net</t>
  </si>
  <si>
    <t>Supply contract [Member]</t>
  </si>
  <si>
    <t>Amortization period</t>
  </si>
  <si>
    <t>5 years</t>
  </si>
  <si>
    <t>Developed/core technology [Member]</t>
  </si>
  <si>
    <t>Developed/core technology [Member] | Minimum [Member]</t>
  </si>
  <si>
    <t>2 years</t>
  </si>
  <si>
    <t>Developed/core technology [Member] | Maximum [Member]</t>
  </si>
  <si>
    <t>7 years</t>
  </si>
  <si>
    <t>Tradename [Member]</t>
  </si>
  <si>
    <t>Customer lists [Member]</t>
  </si>
  <si>
    <t>Customer lists [Member] | Minimum [Member]</t>
  </si>
  <si>
    <t>Customer lists [Member] | Maximum [Member]</t>
  </si>
  <si>
    <t>Covenants not to compete [Member]</t>
  </si>
  <si>
    <t>Patents [Member]</t>
  </si>
  <si>
    <t>GOODWILL AND OTHER INTANGIBLE ASSETS (Schedule of Future Amortization Expense) (Details) - USD ($) $ in Thousands</t>
  </si>
  <si>
    <t>Fiscal Year</t>
  </si>
  <si>
    <t>2016 (remainder)</t>
  </si>
  <si>
    <t>Thereafter</t>
  </si>
  <si>
    <t>Net, total</t>
  </si>
  <si>
    <t>FINANCING ARRANGEMENTS (Bank Credit Facility) (Details) - Line of Credit [Member] $ in Millions</t>
  </si>
  <si>
    <t>Bank Credit Facility</t>
  </si>
  <si>
    <t>Maximum borrowing capacity</t>
  </si>
  <si>
    <t>Maximum borrowing capacity, percent of eligible accounts receivable</t>
  </si>
  <si>
    <t>85.00%</t>
  </si>
  <si>
    <t>FINANCING ARRANGEMENTS (Long-term Debt) (Details) $ / shares in Units, shares in Millions</t>
  </si>
  <si>
    <t>May. 06, 2015USD ($)</t>
  </si>
  <si>
    <t>Aug. 31, 2015USD ($)$ / sharesshares</t>
  </si>
  <si>
    <t>May. 27, 2015USD ($)</t>
  </si>
  <si>
    <t>Feb. 28, 2015USD ($)</t>
  </si>
  <si>
    <t>Debt Instrument [Line Items]</t>
  </si>
  <si>
    <t>Convertible senior notes payable, net of discount and debt issuance costs</t>
  </si>
  <si>
    <t>Note payable to Navman</t>
  </si>
  <si>
    <t>Notes payable, noncurrent</t>
  </si>
  <si>
    <t>Less portion due within one year</t>
  </si>
  <si>
    <t>Long-term debt issuance</t>
  </si>
  <si>
    <t>Unamortized issuance costs</t>
  </si>
  <si>
    <t>Net proceeds used to pay the cost of the convertible note hedge transactions</t>
  </si>
  <si>
    <t>Maturity date</t>
  </si>
  <si>
    <t>May 15,
		2020</t>
  </si>
  <si>
    <t>Conversion rate of shares of common stock per $0 principal amount of Notes</t>
  </si>
  <si>
    <t>Conversion price (in dollars per share) | $ / shares</t>
  </si>
  <si>
    <t>Maximum number of shares of common stock that could be issued, following certain corporate events that occur prior to maturity | shares</t>
  </si>
  <si>
    <t>Debt discount to be amortized</t>
  </si>
  <si>
    <t>Convertible senior notes (the Notes) [Member]</t>
  </si>
  <si>
    <t>Interest rate (as a percent)</t>
  </si>
  <si>
    <t>1.625%</t>
  </si>
  <si>
    <t>Net proceeds from sale of the Notes</t>
  </si>
  <si>
    <t>Percentage of repurchase price of the principal amount</t>
  </si>
  <si>
    <t>100.00%</t>
  </si>
  <si>
    <t>Discount rate (as a percent)</t>
  </si>
  <si>
    <t>6.20%</t>
  </si>
  <si>
    <t>Conversion premium</t>
  </si>
  <si>
    <t>Effective interest rate</t>
  </si>
  <si>
    <t>Deferred tax asset related to notes issuance</t>
  </si>
  <si>
    <t>Deferred tax asset related to equity component of issuance costs</t>
  </si>
  <si>
    <t>Fair value of the Notes</t>
  </si>
  <si>
    <t>Debt Instrument, Covenant Description</t>
  </si>
  <si>
    <t>The Indenture contains customary terms and conditions, including that upon certain events of default occurring and continuing, either the Trustee or the holders of at least 25% in principal amount of the outstanding Notes may declare 100% of the principal of, and accrued and unpaid interest, if any, on all the Notes to be due and payable. Such events of default include the default by the Company on indebtedness for borrowed money in excess of $10 million and the entry of a judgment for the payment of $10 million or more against the Company which is not paid, discharged or stayed within 60 days.</t>
  </si>
  <si>
    <t>FINANCING ARRANGEMENTS (Schedule of Balances Attributable to Notes) (Details) - USD ($) $ in Thousands</t>
  </si>
  <si>
    <t>Liability component:</t>
  </si>
  <si>
    <t>Principal</t>
  </si>
  <si>
    <t>Less: Unamortized debt discount</t>
  </si>
  <si>
    <t>Unamortized debt issuance costs</t>
  </si>
  <si>
    <t>Net carrying amount of the Notes</t>
  </si>
  <si>
    <t>FINANCING ARRANGEMENTS (Note Hedge and Warrant Arrangements) (Details) - USD ($) $ / shares in Units, shares in Millions</t>
  </si>
  <si>
    <t>Apr. 30, 2015</t>
  </si>
  <si>
    <t>Principal amount</t>
  </si>
  <si>
    <t>Conversion price for the Notes</t>
  </si>
  <si>
    <t>Warrant [Member]</t>
  </si>
  <si>
    <t>Strike price of underlie convertible notes (in dollars per share)</t>
  </si>
  <si>
    <t>Percentage of premium on sale price of common stock</t>
  </si>
  <si>
    <t>Share price (in dollars per share)</t>
  </si>
  <si>
    <t>Proceeds from warrants</t>
  </si>
  <si>
    <t>Note Hedge [Member]</t>
  </si>
  <si>
    <t>Number of common stock with hedge transactions</t>
  </si>
  <si>
    <t>Payments for notes hedges</t>
  </si>
  <si>
    <t>Issue discount interest deductible for income tax purposes</t>
  </si>
  <si>
    <t>Deferred tax asset</t>
  </si>
  <si>
    <t>FINANCING ARRANGEMENTS (Navman Wireless Note) (Details) - USD ($)</t>
  </si>
  <si>
    <t>Amortization of discount</t>
  </si>
  <si>
    <t>Navman Note [Member]</t>
  </si>
  <si>
    <t>Percentage of rebate for products sold</t>
  </si>
  <si>
    <t>15.00%</t>
  </si>
  <si>
    <t>Supply agreement, amount</t>
  </si>
  <si>
    <t>Principal payment</t>
  </si>
  <si>
    <t>FINANCING ARRANGEMENTS (Contractual Cash Obligations) (Details) $ in Thousands</t>
  </si>
  <si>
    <t>Convertible senior notes principal</t>
  </si>
  <si>
    <t>Convertible senior notes stated interest</t>
  </si>
  <si>
    <t>Operating leases</t>
  </si>
  <si>
    <t>Purchase obligations</t>
  </si>
  <si>
    <t>Total contractual obligations</t>
  </si>
  <si>
    <t>INCOME TAXES (Details)</t>
  </si>
  <si>
    <t>Effective income tax rate</t>
  </si>
  <si>
    <t>36.90%</t>
  </si>
  <si>
    <t>37.50%</t>
  </si>
  <si>
    <t>EARNINGS PER SHARE (Details) - shares</t>
  </si>
  <si>
    <t>Basic weighted average number of common shares outstanding</t>
  </si>
  <si>
    <t>Effect of stock options, restricted stock and restricted stock units computed on treasury stock method</t>
  </si>
  <si>
    <t>Diluted weighted average number of common shares outstanding</t>
  </si>
  <si>
    <t>Shares underlying stock options excluded from calculation of diluted earnings per share</t>
  </si>
  <si>
    <t>STOCK-BASED COMPENSATION (Schedule of Stock-based Compensation Expense) (Details) - USD ($) $ in Thousands</t>
  </si>
  <si>
    <t>Cost of revenues [Member]</t>
  </si>
  <si>
    <t>Research and development [Member]</t>
  </si>
  <si>
    <t>Selling [Member]</t>
  </si>
  <si>
    <t>General and administrative [Member]</t>
  </si>
  <si>
    <t>STOCK-BASED COMPENSATION (Summary of Stock Option Activity) (Details) shares in Thousands</t>
  </si>
  <si>
    <t>Aug. 31, 2015$ / sharesshares</t>
  </si>
  <si>
    <t>Number of Options</t>
  </si>
  <si>
    <t>Outstanding at February 28, 2015 | shares</t>
  </si>
  <si>
    <t>Granted | shares</t>
  </si>
  <si>
    <t>Exercised | shares</t>
  </si>
  <si>
    <t>Forfeited or expired | shares</t>
  </si>
  <si>
    <t>Outstanding at August 31, 2015 | shares</t>
  </si>
  <si>
    <t>Exercisable at August 31, 2015 | shares</t>
  </si>
  <si>
    <t>Weighted Average Exercise Price</t>
  </si>
  <si>
    <t>Outstanding at February 28, 2015</t>
  </si>
  <si>
    <t>Granted</t>
  </si>
  <si>
    <t>Exercised</t>
  </si>
  <si>
    <t>Forfeited or expired</t>
  </si>
  <si>
    <t>Outstanding at August 31, 2015</t>
  </si>
  <si>
    <t>Exercisable at August 31, 2015</t>
  </si>
  <si>
    <t>STOCK-BASED COMPENSATION (Summary of Restricted Stock Shares and RSUs Activity) (Details) - Restricted Stock Units (Rsus) and Performance Stock Units (PSU's) [Member] shares in Thousands</t>
  </si>
  <si>
    <t>Number of Shares,RSUs and PSU's</t>
  </si>
  <si>
    <t>Vested | shares</t>
  </si>
  <si>
    <t>Forfeited | shares</t>
  </si>
  <si>
    <t>Weighted Average Grant Date Fair Value</t>
  </si>
  <si>
    <t>Vested</t>
  </si>
  <si>
    <t>Forfeited</t>
  </si>
  <si>
    <t>STOCK-BASED COMPENSATION (Narrative) (Details) $ in Millions</t>
  </si>
  <si>
    <t>Aug. 31, 2015USD ($)shares</t>
  </si>
  <si>
    <t>Vested restricted stock and RSUs retained to cover the the minimum required statutory amount of withholding taxes (Shares) | shares</t>
  </si>
  <si>
    <t>Unrecognized share-based compensation cost</t>
  </si>
  <si>
    <t>Unrecognized compensation cost, recognition period</t>
  </si>
  <si>
    <t>3 years</t>
  </si>
  <si>
    <t>DEFERRED COMPENSATION PLAN (Details) - USD ($)</t>
  </si>
  <si>
    <t>Fair value of Rabbi Trust assets</t>
  </si>
  <si>
    <t>Deferred compensation plan liabilities</t>
  </si>
  <si>
    <t>CONCENTRATION OF RISK (Details)</t>
  </si>
  <si>
    <t>12 Months Ended</t>
  </si>
  <si>
    <t>Revenues [Member] | Customer Concentration Risk [Member] | Customer One from Satellite Business Unit [Member]</t>
  </si>
  <si>
    <t>Concentration Risk [Line Items]</t>
  </si>
  <si>
    <t>Concentration percentage</t>
  </si>
  <si>
    <t>11.00%</t>
  </si>
  <si>
    <t>17.00%</t>
  </si>
  <si>
    <t>Accounts receivable [Member] | Customer Concentration Risk [Member] | Customer One from Satellite Business Unit [Member]</t>
  </si>
  <si>
    <t>12.00%</t>
  </si>
  <si>
    <t>Inventory purchases [Member] | Supplier Concentration Risk [Member] | Major Supplier One [Member]</t>
  </si>
  <si>
    <t>56.00%</t>
  </si>
  <si>
    <t>60.00%</t>
  </si>
  <si>
    <t>Inventory purchases [Member] | Supplier Concentration Risk [Member] | Major Supplier Two [Member]</t>
  </si>
  <si>
    <t>16.00%</t>
  </si>
  <si>
    <t>Accounts payable [Member] | Supplier Concentration Risk [Member] | Major Supplier One [Member]</t>
  </si>
  <si>
    <t>Accounts payable [Member] | Supplier Concentration Risk [Member] | Major Supplier Two [Member]</t>
  </si>
  <si>
    <t>18.00%</t>
  </si>
  <si>
    <t>PRODUCT WARRANTIES (Details) - USD ($) $ in Thousands</t>
  </si>
  <si>
    <t>Charged to costs and expenses</t>
  </si>
  <si>
    <t>Deductions</t>
  </si>
  <si>
    <t>OTHER FINANCIAL INFORMATION (Schedule of Supplemental Balance Sheet Information) (Details) - USD ($) $ in Thousands</t>
  </si>
  <si>
    <t>Acquisition-related contingent consideration</t>
  </si>
  <si>
    <t>Deferred compensation plan liability</t>
  </si>
  <si>
    <t>Deferred rent</t>
  </si>
  <si>
    <t>Total other non-current liabilities</t>
  </si>
  <si>
    <t>OTHER FINANCIAL INFORMATION (Schedule of Interest Expense Unaudited Consolidated Income Statements) (Details) - USD ($) $ in Thousands</t>
  </si>
  <si>
    <t>May. 06, 2015</t>
  </si>
  <si>
    <t>Condensed Income Statements, Captions [Line Items]</t>
  </si>
  <si>
    <t>Interest expense on convertible notes</t>
  </si>
  <si>
    <t>Amortization of convertible notes discount</t>
  </si>
  <si>
    <t>Interest Expense, Other</t>
  </si>
  <si>
    <t>Total interest expense</t>
  </si>
  <si>
    <t>Convertible notes [Member]</t>
  </si>
  <si>
    <t>Amortization of debt issue costs</t>
  </si>
  <si>
    <t>OTHER FINANCIAL INFORMATION (Schedule of Investment Income (Loss) In Unaudited Consolidated Income Statements) (Details) - USD ($) $ in Thousands</t>
  </si>
  <si>
    <t>Investment income (loss) on Rabbi Trust</t>
  </si>
  <si>
    <t>Other investment income</t>
  </si>
  <si>
    <t>Total investment income (loss)</t>
  </si>
  <si>
    <t>OTHER FINANCIAL INFORMATION (Schedule of Supplemental Cash Flow Information) (Details) - USD ($) $ in Thousands</t>
  </si>
  <si>
    <t>Interest expense paid</t>
  </si>
  <si>
    <t>Income tax paid</t>
  </si>
  <si>
    <t>OTHER FINANCIAL INFORMATION (Schedule of Non-cash Investing and Financing Activities) (Details) - USD ($) $ in Thousands</t>
  </si>
  <si>
    <t>Acquisition of Crashboxx on April 17, 2015:</t>
  </si>
  <si>
    <t>Accrued liability for earn-out consideration</t>
  </si>
  <si>
    <t>SEGMENT INFORMATION (Details) - USD ($) $ in Thousands</t>
  </si>
  <si>
    <t>Segment Reporting Information [Line Items]</t>
  </si>
  <si>
    <t>Revenues</t>
  </si>
  <si>
    <t>Gross margin, percentage</t>
  </si>
  <si>
    <t>36.20%</t>
  </si>
  <si>
    <t>34.60%</t>
  </si>
  <si>
    <t>36.10%</t>
  </si>
  <si>
    <t>34.40%</t>
  </si>
  <si>
    <t>Operating Segments [Member] | Wireless Datacom [Member]</t>
  </si>
  <si>
    <t>37.40%</t>
  </si>
  <si>
    <t>35.90%</t>
  </si>
  <si>
    <t>37.30%</t>
  </si>
  <si>
    <t>Operating Segments [Member] | Satellite [Member]</t>
  </si>
  <si>
    <t>27.60%</t>
  </si>
  <si>
    <t>27.20%</t>
  </si>
  <si>
    <t>26.60%</t>
  </si>
  <si>
    <t>Corporate Expense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_);_(&quot;$ &quot;(#,##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3025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6">
        <v>19</v>
      </c>
    </row>
    <row r="12" spans="1:3">
      <c r="A12" t="s" s="4">
        <v>20</v>
      </c>
      <c r="B12" t="n" s="5">
        <v>2016</v>
      </c>
    </row>
    <row r="13" spans="1:3">
      <c r="A13" t="s" s="4">
        <v>21</v>
      </c>
      <c r="C13" t="n" s="5">
        <v>36553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00098</v>
      </c>
      <c r="C3" t="n" s="7">
        <v>34184</v>
      </c>
    </row>
    <row r="4" spans="1:3">
      <c r="A4" t="s" s="4">
        <v>26</v>
      </c>
      <c r="B4" t="n" s="5">
        <v>104984</v>
      </c>
      <c r="C4" t="n" s="5">
        <v>10177</v>
      </c>
    </row>
    <row r="5" spans="1:3">
      <c r="A5" t="s" s="4">
        <v>27</v>
      </c>
      <c r="B5" t="n" s="5">
        <v>45802</v>
      </c>
      <c r="C5" t="n" s="5">
        <v>47917</v>
      </c>
    </row>
    <row r="6" spans="1:3">
      <c r="A6" t="s" s="4">
        <v>28</v>
      </c>
      <c r="B6" t="n" s="5">
        <v>22572</v>
      </c>
      <c r="C6" t="n" s="5">
        <v>18666</v>
      </c>
    </row>
    <row r="7" spans="1:3">
      <c r="A7" t="s" s="4">
        <v>29</v>
      </c>
      <c r="B7" t="n" s="5">
        <v>11489</v>
      </c>
      <c r="C7" t="n" s="5">
        <v>11367</v>
      </c>
    </row>
    <row r="8" spans="1:3">
      <c r="A8" t="s" s="4">
        <v>30</v>
      </c>
      <c r="B8" t="n" s="5">
        <v>4011</v>
      </c>
      <c r="C8" t="n" s="5">
        <v>5110</v>
      </c>
    </row>
    <row r="9" spans="1:3">
      <c r="A9" t="s" s="4">
        <v>31</v>
      </c>
      <c r="B9" t="n" s="5">
        <v>288956</v>
      </c>
      <c r="C9" t="n" s="7">
        <v>127421</v>
      </c>
    </row>
    <row r="10" spans="1:3">
      <c r="A10" t="s" s="4">
        <v>32</v>
      </c>
      <c r="B10" t="n" s="5">
        <v>12569</v>
      </c>
      <c r="C10" t="s" s="4">
        <v>33</v>
      </c>
    </row>
    <row r="11" spans="1:3">
      <c r="A11" t="s" s="4">
        <v>34</v>
      </c>
      <c r="B11" t="n" s="5">
        <v>11349</v>
      </c>
      <c r="C11" t="n" s="7">
        <v>10525</v>
      </c>
    </row>
    <row r="12" spans="1:3">
      <c r="A12" t="s" s="4">
        <v>35</v>
      </c>
      <c r="B12" t="n" s="5">
        <v>18740</v>
      </c>
      <c r="C12" t="n" s="5">
        <v>23455</v>
      </c>
    </row>
    <row r="13" spans="1:3">
      <c r="A13" t="s" s="4">
        <v>36</v>
      </c>
      <c r="B13" t="n" s="5">
        <v>16508</v>
      </c>
      <c r="C13" t="n" s="5">
        <v>15483</v>
      </c>
    </row>
    <row r="14" spans="1:3">
      <c r="A14" t="s" s="4">
        <v>37</v>
      </c>
      <c r="B14" t="n" s="5">
        <v>20297</v>
      </c>
      <c r="C14" t="n" s="5">
        <v>22596</v>
      </c>
    </row>
    <row r="15" spans="1:3">
      <c r="A15" t="s" s="4">
        <v>38</v>
      </c>
      <c r="B15" t="n" s="5">
        <v>3969</v>
      </c>
      <c r="C15" t="n" s="5">
        <v>3137</v>
      </c>
    </row>
    <row r="16" spans="1:3">
      <c r="A16" t="s" s="4">
        <v>39</v>
      </c>
      <c r="B16" t="n" s="5">
        <v>372388</v>
      </c>
      <c r="C16" t="n" s="5">
        <v>202617</v>
      </c>
    </row>
    <row r="17" spans="1:3">
      <c r="A17" t="s" s="3">
        <v>40</v>
      </c>
    </row>
    <row r="18" spans="1:3">
      <c r="A18" t="s" s="4">
        <v>41</v>
      </c>
      <c r="B18" t="n" s="5">
        <v>97</v>
      </c>
      <c r="C18" t="n" s="5">
        <v>688</v>
      </c>
    </row>
    <row r="19" spans="1:3">
      <c r="A19" t="s" s="4">
        <v>42</v>
      </c>
      <c r="B19" t="n" s="5">
        <v>33499</v>
      </c>
      <c r="C19" t="n" s="5">
        <v>24012</v>
      </c>
    </row>
    <row r="20" spans="1:3">
      <c r="A20" t="s" s="4">
        <v>43</v>
      </c>
      <c r="B20" t="n" s="5">
        <v>4884</v>
      </c>
      <c r="C20" t="n" s="5">
        <v>5522</v>
      </c>
    </row>
    <row r="21" spans="1:3">
      <c r="A21" t="s" s="4">
        <v>44</v>
      </c>
      <c r="B21" t="n" s="5">
        <v>9099</v>
      </c>
      <c r="C21" t="n" s="5">
        <v>10748</v>
      </c>
    </row>
    <row r="22" spans="1:3">
      <c r="A22" t="s" s="4">
        <v>45</v>
      </c>
      <c r="B22" t="n" s="5">
        <v>6139</v>
      </c>
      <c r="C22" t="n" s="5">
        <v>6035</v>
      </c>
    </row>
    <row r="23" spans="1:3">
      <c r="A23" t="s" s="4">
        <v>46</v>
      </c>
      <c r="B23" t="n" s="5">
        <v>53718</v>
      </c>
      <c r="C23" t="n" s="7">
        <v>47005</v>
      </c>
    </row>
    <row r="24" spans="1:3">
      <c r="A24" t="s" s="4">
        <v>47</v>
      </c>
      <c r="B24" t="n" s="5">
        <v>136557</v>
      </c>
      <c r="C24" t="s" s="4">
        <v>33</v>
      </c>
    </row>
    <row r="25" spans="1:3">
      <c r="A25" t="s" s="4">
        <v>48</v>
      </c>
      <c r="B25" t="n" s="7">
        <v>5781</v>
      </c>
      <c r="C25" t="n" s="7">
        <v>4227</v>
      </c>
    </row>
    <row r="26" spans="1:3">
      <c r="A26" t="s" s="4">
        <v>49</v>
      </c>
      <c r="B26" t="s" s="4">
        <v>33</v>
      </c>
      <c r="C26" t="s" s="4">
        <v>33</v>
      </c>
    </row>
    <row r="27" spans="1:3">
      <c r="A27" t="s" s="3">
        <v>50</v>
      </c>
    </row>
    <row r="28" spans="1:3">
      <c r="A28" t="s" s="4">
        <v>51</v>
      </c>
      <c r="B28" t="s" s="4">
        <v>33</v>
      </c>
      <c r="C28" t="s" s="4">
        <v>33</v>
      </c>
    </row>
    <row r="29" spans="1:3">
      <c r="A29" t="s" s="4">
        <v>52</v>
      </c>
      <c r="B29" t="n" s="7">
        <v>366</v>
      </c>
      <c r="C29" t="n" s="7">
        <v>362</v>
      </c>
    </row>
    <row r="30" spans="1:3">
      <c r="A30" t="s" s="4">
        <v>53</v>
      </c>
      <c r="B30" t="n" s="5">
        <v>225266</v>
      </c>
      <c r="C30" t="n" s="5">
        <v>207881</v>
      </c>
    </row>
    <row r="31" spans="1:3">
      <c r="A31" t="s" s="4">
        <v>54</v>
      </c>
      <c r="B31" t="n" s="5">
        <v>-49235</v>
      </c>
      <c r="C31" t="n" s="5">
        <v>-56793</v>
      </c>
    </row>
    <row r="32" spans="1:3">
      <c r="A32" t="s" s="4">
        <v>55</v>
      </c>
      <c r="B32" t="n" s="5">
        <v>-65</v>
      </c>
      <c r="C32" t="n" s="5">
        <v>-65</v>
      </c>
    </row>
    <row r="33" spans="1:3">
      <c r="A33" t="s" s="4">
        <v>56</v>
      </c>
      <c r="B33" t="n" s="5">
        <v>176332</v>
      </c>
      <c r="C33" t="n" s="5">
        <v>151385</v>
      </c>
    </row>
    <row r="34" spans="1:3">
      <c r="A34" t="s" s="4">
        <v>57</v>
      </c>
      <c r="B34" t="n" s="7">
        <v>372388</v>
      </c>
      <c r="C34" t="n" s="7">
        <v>202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7</v>
      </c>
    </row>
    <row r="4" spans="1:2">
      <c r="A4" t="s" s="4">
        <v>189</v>
      </c>
      <c r="B4" t="s" s="4">
        <v>190</v>
      </c>
    </row>
    <row r="5" spans="1:2">
      <c r="A5" t="s" s="4">
        <v>191</v>
      </c>
      <c r="B5" t="s" s="4">
        <v>192</v>
      </c>
    </row>
    <row r="6" spans="1:2">
      <c r="A6" t="s" s="4">
        <v>193</v>
      </c>
      <c r="B6" t="s" s="4">
        <v>194</v>
      </c>
    </row>
    <row r="7" spans="1:2">
      <c r="A7" t="s" s="4">
        <v>195</v>
      </c>
      <c r="B7" t="s" s="4">
        <v>196</v>
      </c>
    </row>
    <row r="8" spans="1:2">
      <c r="A8" t="s" s="4">
        <v>197</v>
      </c>
      <c r="B8" t="s" s="4">
        <v>198</v>
      </c>
    </row>
    <row r="9" spans="1:2">
      <c r="A9" t="s" s="4">
        <v>199</v>
      </c>
      <c r="B9"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1</v>
      </c>
      <c r="B1" t="s" s="2">
        <v>1</v>
      </c>
    </row>
    <row r="2" spans="1:2">
      <c r="B2" t="s" s="2">
        <v>2</v>
      </c>
    </row>
    <row r="3" spans="1:2">
      <c r="A3" t="s" s="3">
        <v>150</v>
      </c>
    </row>
    <row r="4" spans="1:2">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04</v>
      </c>
      <c r="B1" t="s" s="2">
        <v>1</v>
      </c>
    </row>
    <row r="2" spans="1:2">
      <c r="B2" t="s" s="2">
        <v>2</v>
      </c>
    </row>
    <row r="3" spans="1:2">
      <c r="A3" t="s" s="3">
        <v>153</v>
      </c>
    </row>
    <row r="4" spans="1:2">
      <c r="A4" t="s" s="4">
        <v>205</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207</v>
      </c>
      <c r="B1" t="s" s="2">
        <v>1</v>
      </c>
    </row>
    <row r="2" spans="1:2">
      <c r="B2" t="s" s="2">
        <v>2</v>
      </c>
    </row>
    <row r="3" spans="1:2">
      <c r="A3" t="s" s="3">
        <v>156</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t="s" s="1">
        <v>214</v>
      </c>
      <c r="B1" t="s" s="2">
        <v>1</v>
      </c>
    </row>
    <row r="2" spans="1:2">
      <c r="B2" t="s" s="2">
        <v>2</v>
      </c>
    </row>
    <row r="3" spans="1:2">
      <c r="A3" t="s" s="3">
        <v>159</v>
      </c>
    </row>
    <row r="4" spans="1:2">
      <c r="A4" t="s" s="4">
        <v>215</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1</v>
      </c>
      <c r="B1" t="s" s="2">
        <v>1</v>
      </c>
    </row>
    <row r="2" spans="1:2">
      <c r="B2" t="s" s="2">
        <v>2</v>
      </c>
    </row>
    <row r="3" spans="1:2">
      <c r="A3" t="s" s="3">
        <v>165</v>
      </c>
    </row>
    <row r="4" spans="1:2">
      <c r="A4" t="s" s="4">
        <v>222</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68</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1</v>
      </c>
      <c r="B1" t="s" s="2">
        <v>1</v>
      </c>
    </row>
    <row r="2" spans="1:2">
      <c r="B2" t="s" s="2">
        <v>2</v>
      </c>
    </row>
    <row r="3" spans="1:2">
      <c r="A3" t="s" s="3">
        <v>177</v>
      </c>
    </row>
    <row r="4" spans="1:2">
      <c r="A4" t="s" s="4">
        <v>232</v>
      </c>
      <c r="B4" t="s"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234</v>
      </c>
      <c r="B1" t="s" s="2">
        <v>1</v>
      </c>
    </row>
    <row r="2" spans="1:2">
      <c r="B2" t="s" s="2">
        <v>2</v>
      </c>
    </row>
    <row r="3" spans="1:2">
      <c r="A3" t="s" s="3">
        <v>180</v>
      </c>
    </row>
    <row r="4" spans="1:2">
      <c r="A4" t="s" s="4">
        <v>235</v>
      </c>
      <c r="B4" t="s" s="4">
        <v>236</v>
      </c>
    </row>
    <row r="5" spans="1:2">
      <c r="A5" t="s" s="4">
        <v>237</v>
      </c>
      <c r="B5" t="s" s="4">
        <v>238</v>
      </c>
    </row>
    <row r="6" spans="1:2">
      <c r="A6" t="s" s="4">
        <v>239</v>
      </c>
      <c r="B6" t="s" s="4">
        <v>240</v>
      </c>
    </row>
    <row r="7" spans="1:2">
      <c r="A7" t="s" s="4">
        <v>241</v>
      </c>
      <c r="B7" t="s" s="4">
        <v>242</v>
      </c>
    </row>
    <row r="8" spans="1:2">
      <c r="A8" t="s" s="4">
        <v>243</v>
      </c>
      <c r="B8"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3</v>
      </c>
    </row>
    <row r="2" spans="1:3">
      <c r="A2" t="s" s="3">
        <v>59</v>
      </c>
    </row>
    <row r="3" spans="1:3">
      <c r="A3" t="s" s="4">
        <v>60</v>
      </c>
      <c r="B3" t="n" s="7">
        <v>670</v>
      </c>
      <c r="C3" t="n" s="7">
        <v>673</v>
      </c>
    </row>
    <row r="4" spans="1:3">
      <c r="A4" t="s" s="4">
        <v>61</v>
      </c>
      <c r="B4" t="n" s="8">
        <v>0.01</v>
      </c>
      <c r="C4" t="n" s="8">
        <v>0.01</v>
      </c>
    </row>
    <row r="5" spans="1:3">
      <c r="A5" t="s" s="4">
        <v>62</v>
      </c>
      <c r="B5" t="n" s="5">
        <v>3000</v>
      </c>
      <c r="C5" t="n" s="5">
        <v>3000</v>
      </c>
    </row>
    <row r="6" spans="1:3">
      <c r="A6" t="s" s="4">
        <v>63</v>
      </c>
      <c r="B6" t="s" s="4">
        <v>33</v>
      </c>
      <c r="C6" t="s" s="4">
        <v>33</v>
      </c>
    </row>
    <row r="7" spans="1:3">
      <c r="A7" t="s" s="4">
        <v>64</v>
      </c>
      <c r="B7" t="s" s="4">
        <v>33</v>
      </c>
      <c r="C7" t="s" s="4">
        <v>33</v>
      </c>
    </row>
    <row r="8" spans="1:3">
      <c r="A8" t="s" s="4">
        <v>65</v>
      </c>
      <c r="B8" t="n" s="8">
        <v>0.01</v>
      </c>
      <c r="C8" t="n" s="8">
        <v>0.01</v>
      </c>
    </row>
    <row r="9" spans="1:3">
      <c r="A9" t="s" s="4">
        <v>66</v>
      </c>
      <c r="B9" t="n" s="5">
        <v>80000</v>
      </c>
      <c r="C9" t="n" s="5">
        <v>80000</v>
      </c>
    </row>
    <row r="10" spans="1:3">
      <c r="A10" t="s" s="4">
        <v>67</v>
      </c>
      <c r="B10" t="n" s="5">
        <v>36554</v>
      </c>
      <c r="C10" t="n" s="5">
        <v>36225</v>
      </c>
    </row>
    <row r="11" spans="1:3">
      <c r="A11" t="s" s="4">
        <v>68</v>
      </c>
      <c r="B11" t="n" s="5">
        <v>36554</v>
      </c>
      <c r="C11" t="n" s="5">
        <v>36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5</v>
      </c>
      <c r="B1" t="s" s="2">
        <v>1</v>
      </c>
    </row>
    <row r="2" spans="1:2">
      <c r="B2" t="s" s="2">
        <v>2</v>
      </c>
    </row>
    <row r="3" spans="1:2">
      <c r="A3" t="s" s="3">
        <v>183</v>
      </c>
    </row>
    <row r="4" spans="1:2">
      <c r="A4" t="s" s="4">
        <v>246</v>
      </c>
      <c r="B4"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248</v>
      </c>
      <c r="B1" t="s" s="2">
        <v>1</v>
      </c>
    </row>
    <row r="2" spans="1:3">
      <c r="B2" t="s" s="2">
        <v>249</v>
      </c>
    </row>
    <row r="3" spans="1:3">
      <c r="A3" t="s" s="3">
        <v>250</v>
      </c>
    </row>
    <row r="4" spans="1:3">
      <c r="A4" t="s" s="4">
        <v>251</v>
      </c>
      <c r="B4" t="n" s="7">
        <v>221209</v>
      </c>
    </row>
    <row r="5" spans="1:3">
      <c r="A5" t="s" s="4">
        <v>252</v>
      </c>
      <c r="B5" t="n" s="5">
        <v>-275</v>
      </c>
    </row>
    <row r="6" spans="1:3">
      <c r="A6" t="s" s="4">
        <v>253</v>
      </c>
      <c r="B6" t="n" s="5">
        <v>220934</v>
      </c>
    </row>
    <row r="7" spans="1:3">
      <c r="A7" t="s" s="4">
        <v>254</v>
      </c>
    </row>
    <row r="8" spans="1:3">
      <c r="A8" t="s" s="3">
        <v>250</v>
      </c>
    </row>
    <row r="9" spans="1:3">
      <c r="A9" t="s" s="4">
        <v>253</v>
      </c>
      <c r="B9" t="n" s="5">
        <v>100098</v>
      </c>
    </row>
    <row r="10" spans="1:3">
      <c r="A10" t="s" s="4">
        <v>255</v>
      </c>
    </row>
    <row r="11" spans="1:3">
      <c r="A11" t="s" s="3">
        <v>250</v>
      </c>
    </row>
    <row r="12" spans="1:3">
      <c r="A12" t="s" s="4">
        <v>253</v>
      </c>
      <c r="B12" t="n" s="5">
        <v>104984</v>
      </c>
    </row>
    <row r="13" spans="1:3">
      <c r="A13" t="s" s="4">
        <v>256</v>
      </c>
    </row>
    <row r="14" spans="1:3">
      <c r="A14" t="s" s="3">
        <v>250</v>
      </c>
    </row>
    <row r="15" spans="1:3">
      <c r="A15" t="s" s="4">
        <v>253</v>
      </c>
      <c r="B15" t="n" s="5">
        <v>12569</v>
      </c>
    </row>
    <row r="16" spans="1:3">
      <c r="A16" t="s" s="4">
        <v>257</v>
      </c>
    </row>
    <row r="17" spans="1:3">
      <c r="A17" t="s" s="3">
        <v>250</v>
      </c>
    </row>
    <row r="18" spans="1:3">
      <c r="A18" t="s" s="4">
        <v>253</v>
      </c>
      <c r="B18" t="n" s="5">
        <v>3283</v>
      </c>
    </row>
    <row r="19" spans="1:3">
      <c r="A19" t="s" s="4">
        <v>258</v>
      </c>
    </row>
    <row r="20" spans="1:3">
      <c r="A20" t="s" s="3">
        <v>250</v>
      </c>
    </row>
    <row r="21" spans="1:3">
      <c r="A21" t="s" s="4">
        <v>251</v>
      </c>
      <c r="B21" t="n" s="7">
        <v>9753</v>
      </c>
    </row>
    <row r="22" spans="1:3">
      <c r="A22" t="s" s="4">
        <v>252</v>
      </c>
      <c r="B22" t="s" s="4">
        <v>33</v>
      </c>
    </row>
    <row r="23" spans="1:3">
      <c r="A23" t="s" s="4">
        <v>253</v>
      </c>
      <c r="B23" t="n" s="7">
        <v>9753</v>
      </c>
    </row>
    <row r="24" spans="1:3">
      <c r="A24" t="s" s="4">
        <v>259</v>
      </c>
    </row>
    <row r="25" spans="1:3">
      <c r="A25" t="s" s="3">
        <v>250</v>
      </c>
    </row>
    <row r="26" spans="1:3">
      <c r="A26" t="s" s="4">
        <v>253</v>
      </c>
      <c r="B26" t="n" s="7">
        <v>9753</v>
      </c>
    </row>
    <row r="27" spans="1:3">
      <c r="A27" t="s" s="4">
        <v>260</v>
      </c>
    </row>
    <row r="28" spans="1:3">
      <c r="A28" t="s" s="3">
        <v>250</v>
      </c>
    </row>
    <row r="29" spans="1:3">
      <c r="A29" t="s" s="4">
        <v>253</v>
      </c>
      <c r="B29" t="s" s="4">
        <v>33</v>
      </c>
    </row>
    <row r="30" spans="1:3">
      <c r="A30" t="s" s="4">
        <v>261</v>
      </c>
    </row>
    <row r="31" spans="1:3">
      <c r="A31" t="s" s="3">
        <v>250</v>
      </c>
    </row>
    <row r="32" spans="1:3">
      <c r="A32" t="s" s="4">
        <v>253</v>
      </c>
      <c r="B32" t="s" s="4">
        <v>33</v>
      </c>
    </row>
    <row r="33" spans="1:3">
      <c r="A33" t="s" s="4">
        <v>262</v>
      </c>
    </row>
    <row r="34" spans="1:3">
      <c r="A34" t="s" s="3">
        <v>250</v>
      </c>
    </row>
    <row r="35" spans="1:3">
      <c r="A35" t="s" s="4">
        <v>253</v>
      </c>
      <c r="B35" t="s" s="4">
        <v>33</v>
      </c>
    </row>
    <row r="36" spans="1:3">
      <c r="A36" t="s" s="4">
        <v>263</v>
      </c>
    </row>
    <row r="37" spans="1:3">
      <c r="A37" t="s" s="3">
        <v>250</v>
      </c>
    </row>
    <row r="38" spans="1:3">
      <c r="A38" t="s" s="4">
        <v>251</v>
      </c>
      <c r="B38" t="n" s="7">
        <v>3414</v>
      </c>
      <c r="C38" t="s" s="4">
        <v>264</v>
      </c>
    </row>
    <row r="39" spans="1:3">
      <c r="A39" t="s" s="4">
        <v>252</v>
      </c>
      <c r="B39" t="n" s="5">
        <v>-131</v>
      </c>
      <c r="C39" t="s" s="4">
        <v>264</v>
      </c>
    </row>
    <row r="40" spans="1:3">
      <c r="A40" t="s" s="4">
        <v>253</v>
      </c>
      <c r="B40" t="n" s="7">
        <v>3283</v>
      </c>
      <c r="C40" t="s" s="4">
        <v>264</v>
      </c>
    </row>
    <row r="41" spans="1:3">
      <c r="A41" t="s" s="4">
        <v>265</v>
      </c>
    </row>
    <row r="42" spans="1:3">
      <c r="A42" t="s" s="3">
        <v>250</v>
      </c>
    </row>
    <row r="43" spans="1:3">
      <c r="A43" t="s" s="4">
        <v>253</v>
      </c>
      <c r="B43" t="s" s="4">
        <v>33</v>
      </c>
      <c r="C43" t="s" s="4">
        <v>264</v>
      </c>
    </row>
    <row r="44" spans="1:3">
      <c r="A44" t="s" s="4">
        <v>266</v>
      </c>
    </row>
    <row r="45" spans="1:3">
      <c r="A45" t="s" s="3">
        <v>250</v>
      </c>
    </row>
    <row r="46" spans="1:3">
      <c r="A46" t="s" s="4">
        <v>253</v>
      </c>
      <c r="B46" t="s" s="4">
        <v>33</v>
      </c>
      <c r="C46" t="s" s="4">
        <v>264</v>
      </c>
    </row>
    <row r="47" spans="1:3">
      <c r="A47" t="s" s="4">
        <v>267</v>
      </c>
    </row>
    <row r="48" spans="1:3">
      <c r="A48" t="s" s="3">
        <v>250</v>
      </c>
    </row>
    <row r="49" spans="1:3">
      <c r="A49" t="s" s="4">
        <v>253</v>
      </c>
      <c r="B49" t="s" s="4">
        <v>33</v>
      </c>
      <c r="C49" t="s" s="4">
        <v>264</v>
      </c>
    </row>
    <row r="50" spans="1:3">
      <c r="A50" t="s" s="4">
        <v>268</v>
      </c>
    </row>
    <row r="51" spans="1:3">
      <c r="A51" t="s" s="3">
        <v>250</v>
      </c>
    </row>
    <row r="52" spans="1:3">
      <c r="A52" t="s" s="4">
        <v>253</v>
      </c>
      <c r="B52" t="n" s="7">
        <v>3283</v>
      </c>
      <c r="C52" t="s" s="4">
        <v>264</v>
      </c>
    </row>
    <row r="53" spans="1:3">
      <c r="A53" t="s" s="4">
        <v>269</v>
      </c>
    </row>
    <row r="54" spans="1:3">
      <c r="A54" t="s" s="3">
        <v>250</v>
      </c>
    </row>
    <row r="55" spans="1:3">
      <c r="A55" t="s" s="4">
        <v>251</v>
      </c>
      <c r="B55" t="n" s="7">
        <v>145</v>
      </c>
    </row>
    <row r="56" spans="1:3">
      <c r="A56" t="s" s="4">
        <v>252</v>
      </c>
      <c r="B56" t="s" s="4">
        <v>33</v>
      </c>
    </row>
    <row r="57" spans="1:3">
      <c r="A57" t="s" s="4">
        <v>253</v>
      </c>
      <c r="B57" t="n" s="7">
        <v>145</v>
      </c>
    </row>
    <row r="58" spans="1:3">
      <c r="A58" t="s" s="4">
        <v>270</v>
      </c>
    </row>
    <row r="59" spans="1:3">
      <c r="A59" t="s" s="3">
        <v>250</v>
      </c>
    </row>
    <row r="60" spans="1:3">
      <c r="A60" t="s" s="4">
        <v>253</v>
      </c>
      <c r="B60" t="n" s="7">
        <v>145</v>
      </c>
    </row>
    <row r="61" spans="1:3">
      <c r="A61" t="s" s="4">
        <v>271</v>
      </c>
    </row>
    <row r="62" spans="1:3">
      <c r="A62" t="s" s="3">
        <v>250</v>
      </c>
    </row>
    <row r="63" spans="1:3">
      <c r="A63" t="s" s="4">
        <v>253</v>
      </c>
      <c r="B63" t="s" s="4">
        <v>33</v>
      </c>
    </row>
    <row r="64" spans="1:3">
      <c r="A64" t="s" s="4">
        <v>272</v>
      </c>
    </row>
    <row r="65" spans="1:3">
      <c r="A65" t="s" s="3">
        <v>250</v>
      </c>
    </row>
    <row r="66" spans="1:3">
      <c r="A66" t="s" s="4">
        <v>253</v>
      </c>
      <c r="B66" t="s" s="4">
        <v>33</v>
      </c>
    </row>
    <row r="67" spans="1:3">
      <c r="A67" t="s" s="4">
        <v>273</v>
      </c>
    </row>
    <row r="68" spans="1:3">
      <c r="A68" t="s" s="3">
        <v>250</v>
      </c>
    </row>
    <row r="69" spans="1:3">
      <c r="A69" t="s" s="4">
        <v>253</v>
      </c>
      <c r="B69" t="s" s="4">
        <v>33</v>
      </c>
    </row>
    <row r="70" spans="1:3">
      <c r="A70" t="s" s="4">
        <v>274</v>
      </c>
    </row>
    <row r="71" spans="1:3">
      <c r="A71" t="s" s="3">
        <v>250</v>
      </c>
    </row>
    <row r="72" spans="1:3">
      <c r="A72" t="s" s="4">
        <v>251</v>
      </c>
      <c r="B72" t="n" s="7">
        <v>4000</v>
      </c>
    </row>
    <row r="73" spans="1:3">
      <c r="A73" t="s" s="4">
        <v>252</v>
      </c>
      <c r="B73" t="s" s="4">
        <v>33</v>
      </c>
    </row>
    <row r="74" spans="1:3">
      <c r="A74" t="s" s="4">
        <v>253</v>
      </c>
      <c r="B74" t="n" s="7">
        <v>4000</v>
      </c>
    </row>
    <row r="75" spans="1:3">
      <c r="A75" t="s" s="4">
        <v>275</v>
      </c>
    </row>
    <row r="76" spans="1:3">
      <c r="A76" t="s" s="3">
        <v>250</v>
      </c>
    </row>
    <row r="77" spans="1:3">
      <c r="A77" t="s" s="4">
        <v>253</v>
      </c>
      <c r="B77" t="s" s="4">
        <v>33</v>
      </c>
    </row>
    <row r="78" spans="1:3">
      <c r="A78" t="s" s="4">
        <v>276</v>
      </c>
    </row>
    <row r="79" spans="1:3">
      <c r="A79" t="s" s="3">
        <v>250</v>
      </c>
    </row>
    <row r="80" spans="1:3">
      <c r="A80" t="s" s="4">
        <v>253</v>
      </c>
      <c r="B80" t="n" s="7">
        <v>4000</v>
      </c>
    </row>
    <row r="81" spans="1:3">
      <c r="A81" t="s" s="4">
        <v>277</v>
      </c>
    </row>
    <row r="82" spans="1:3">
      <c r="A82" t="s" s="3">
        <v>250</v>
      </c>
    </row>
    <row r="83" spans="1:3">
      <c r="A83" t="s" s="4">
        <v>253</v>
      </c>
      <c r="B83" t="s" s="4">
        <v>33</v>
      </c>
    </row>
    <row r="84" spans="1:3">
      <c r="A84" t="s" s="4">
        <v>278</v>
      </c>
    </row>
    <row r="85" spans="1:3">
      <c r="A85" t="s" s="3">
        <v>250</v>
      </c>
    </row>
    <row r="86" spans="1:3">
      <c r="A86" t="s" s="4">
        <v>253</v>
      </c>
      <c r="B86" t="s" s="4">
        <v>33</v>
      </c>
    </row>
    <row r="87" spans="1:3">
      <c r="A87" t="s" s="4">
        <v>279</v>
      </c>
    </row>
    <row r="88" spans="1:3">
      <c r="A88" t="s" s="3">
        <v>250</v>
      </c>
    </row>
    <row r="89" spans="1:3">
      <c r="A89" t="s" s="4">
        <v>251</v>
      </c>
      <c r="B89" t="n" s="7">
        <v>100200</v>
      </c>
    </row>
    <row r="90" spans="1:3">
      <c r="A90" t="s" s="4">
        <v>252</v>
      </c>
      <c r="B90" t="s" s="4">
        <v>33</v>
      </c>
    </row>
    <row r="91" spans="1:3">
      <c r="A91" t="s" s="4">
        <v>253</v>
      </c>
      <c r="B91" t="n" s="7">
        <v>100200</v>
      </c>
    </row>
    <row r="92" spans="1:3">
      <c r="A92" t="s" s="4">
        <v>280</v>
      </c>
    </row>
    <row r="93" spans="1:3">
      <c r="A93" t="s" s="3">
        <v>250</v>
      </c>
    </row>
    <row r="94" spans="1:3">
      <c r="A94" t="s" s="4">
        <v>253</v>
      </c>
      <c r="B94" t="n" s="5">
        <v>90200</v>
      </c>
    </row>
    <row r="95" spans="1:3">
      <c r="A95" t="s" s="4">
        <v>281</v>
      </c>
    </row>
    <row r="96" spans="1:3">
      <c r="A96" t="s" s="3">
        <v>250</v>
      </c>
    </row>
    <row r="97" spans="1:3">
      <c r="A97" t="s" s="4">
        <v>253</v>
      </c>
      <c r="B97" t="n" s="7">
        <v>10000</v>
      </c>
    </row>
    <row r="98" spans="1:3">
      <c r="A98" t="s" s="4">
        <v>282</v>
      </c>
    </row>
    <row r="99" spans="1:3">
      <c r="A99" t="s" s="3">
        <v>250</v>
      </c>
    </row>
    <row r="100" spans="1:3">
      <c r="A100" t="s" s="4">
        <v>253</v>
      </c>
      <c r="B100" t="s" s="4">
        <v>33</v>
      </c>
    </row>
    <row r="101" spans="1:3">
      <c r="A101" t="s" s="4">
        <v>283</v>
      </c>
    </row>
    <row r="102" spans="1:3">
      <c r="A102" t="s" s="3">
        <v>250</v>
      </c>
    </row>
    <row r="103" spans="1:3">
      <c r="A103" t="s" s="4">
        <v>253</v>
      </c>
      <c r="B103" t="s" s="4">
        <v>33</v>
      </c>
    </row>
    <row r="104" spans="1:3">
      <c r="A104" t="s" s="4">
        <v>284</v>
      </c>
    </row>
    <row r="105" spans="1:3">
      <c r="A105" t="s" s="3">
        <v>250</v>
      </c>
    </row>
    <row r="106" spans="1:3">
      <c r="A106" t="s" s="4">
        <v>251</v>
      </c>
      <c r="B106" t="n" s="7">
        <v>103697</v>
      </c>
    </row>
    <row r="107" spans="1:3">
      <c r="A107" t="s" s="4">
        <v>252</v>
      </c>
      <c r="B107" t="n" s="5">
        <v>-144</v>
      </c>
    </row>
    <row r="108" spans="1:3">
      <c r="A108" t="s" s="4">
        <v>253</v>
      </c>
      <c r="B108" t="n" s="7">
        <v>103553</v>
      </c>
    </row>
    <row r="109" spans="1:3">
      <c r="A109" t="s" s="4">
        <v>285</v>
      </c>
    </row>
    <row r="110" spans="1:3">
      <c r="A110" t="s" s="3">
        <v>250</v>
      </c>
    </row>
    <row r="111" spans="1:3">
      <c r="A111" t="s" s="4">
        <v>253</v>
      </c>
      <c r="B111" t="s" s="4">
        <v>33</v>
      </c>
    </row>
    <row r="112" spans="1:3">
      <c r="A112" t="s" s="4">
        <v>286</v>
      </c>
    </row>
    <row r="113" spans="1:3">
      <c r="A113" t="s" s="3">
        <v>250</v>
      </c>
    </row>
    <row r="114" spans="1:3">
      <c r="A114" t="s" s="4">
        <v>253</v>
      </c>
      <c r="B114" t="n" s="7">
        <v>90984</v>
      </c>
    </row>
    <row r="115" spans="1:3">
      <c r="A115" t="s" s="4">
        <v>287</v>
      </c>
    </row>
    <row r="116" spans="1:3">
      <c r="A116" t="s" s="3">
        <v>250</v>
      </c>
    </row>
    <row r="117" spans="1:3">
      <c r="A117" t="s" s="4">
        <v>253</v>
      </c>
      <c r="B117" t="n" s="7">
        <v>12569</v>
      </c>
    </row>
    <row r="118" spans="1:3">
      <c r="A118" t="s" s="4">
        <v>288</v>
      </c>
    </row>
    <row r="119" spans="1:3">
      <c r="A119" t="s" s="3">
        <v>250</v>
      </c>
    </row>
    <row r="120" spans="1:3">
      <c r="A120" t="s" s="4">
        <v>253</v>
      </c>
      <c r="B120" t="s" s="4">
        <v>33</v>
      </c>
    </row>
    <row r="121" spans="1:3">
      <c r="A121" t="n"/>
    </row>
    <row r="122" spans="1:3">
      <c r="A122" t="s" s="4">
        <v>264</v>
      </c>
      <c r="B122" t="s" s="4">
        <v>289</v>
      </c>
    </row>
  </sheetData>
  <mergeCells count="5">
    <mergeCell ref="A1:A2"/>
    <mergeCell ref="B1:C1"/>
    <mergeCell ref="B2:C2"/>
    <mergeCell ref="A121:C121"/>
    <mergeCell ref="B122:C1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90</v>
      </c>
      <c r="B1" t="s" s="2">
        <v>2</v>
      </c>
      <c r="C1" t="s" s="2">
        <v>23</v>
      </c>
    </row>
    <row r="2" spans="1:3">
      <c r="A2" t="s" s="3">
        <v>153</v>
      </c>
    </row>
    <row r="3" spans="1:3">
      <c r="A3" t="s" s="4">
        <v>291</v>
      </c>
      <c r="B3" t="n" s="7">
        <v>17730</v>
      </c>
      <c r="C3" t="n" s="7">
        <v>14519</v>
      </c>
    </row>
    <row r="4" spans="1:3">
      <c r="A4" t="s" s="4">
        <v>292</v>
      </c>
      <c r="B4" t="n" s="5">
        <v>521</v>
      </c>
      <c r="C4" t="n" s="5">
        <v>361</v>
      </c>
    </row>
    <row r="5" spans="1:3">
      <c r="A5" t="s" s="4">
        <v>293</v>
      </c>
      <c r="B5" t="n" s="5">
        <v>4321</v>
      </c>
      <c r="C5" t="n" s="5">
        <v>3786</v>
      </c>
    </row>
    <row r="6" spans="1:3">
      <c r="A6" t="s" s="4">
        <v>28</v>
      </c>
      <c r="B6" t="n" s="7">
        <v>22572</v>
      </c>
      <c r="C6" t="n" s="7">
        <v>186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4</v>
      </c>
      <c r="B1" t="s" s="2">
        <v>1</v>
      </c>
    </row>
    <row r="2" spans="1:3">
      <c r="B2" t="s" s="2">
        <v>2</v>
      </c>
      <c r="C2" t="s" s="2">
        <v>71</v>
      </c>
    </row>
    <row r="3" spans="1:3">
      <c r="A3" t="s" s="3">
        <v>295</v>
      </c>
    </row>
    <row r="4" spans="1:3">
      <c r="A4" t="s" s="4">
        <v>296</v>
      </c>
      <c r="B4" t="n" s="7">
        <v>15483</v>
      </c>
      <c r="C4" t="n" s="7">
        <v>15422</v>
      </c>
    </row>
    <row r="5" spans="1:3">
      <c r="A5" t="s" s="4">
        <v>297</v>
      </c>
      <c r="B5" t="s" s="4">
        <v>33</v>
      </c>
      <c r="C5" t="n" s="5">
        <v>57</v>
      </c>
    </row>
    <row r="6" spans="1:3">
      <c r="A6" t="s" s="4">
        <v>298</v>
      </c>
      <c r="B6" t="n" s="7">
        <v>16508</v>
      </c>
      <c r="C6" t="n" s="7">
        <v>15479</v>
      </c>
    </row>
    <row r="7" spans="1:3">
      <c r="A7" t="s" s="4">
        <v>299</v>
      </c>
    </row>
    <row r="8" spans="1:3">
      <c r="A8" t="s" s="3">
        <v>295</v>
      </c>
    </row>
    <row r="9" spans="1:3">
      <c r="A9" t="s" s="4">
        <v>300</v>
      </c>
      <c r="B9" t="n" s="7">
        <v>1025</v>
      </c>
      <c r="C9" t="s" s="4">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01</v>
      </c>
      <c r="B1" t="s" s="2">
        <v>302</v>
      </c>
    </row>
    <row r="2" spans="1:2">
      <c r="A2" t="s" s="3">
        <v>303</v>
      </c>
    </row>
    <row r="3" spans="1:2">
      <c r="A3" t="s" s="4">
        <v>304</v>
      </c>
      <c r="B3" t="s" s="4">
        <v>305</v>
      </c>
    </row>
    <row r="4" spans="1:2">
      <c r="A4" t="s" s="4">
        <v>306</v>
      </c>
      <c r="B4" t="n" s="7">
        <v>1500000</v>
      </c>
    </row>
    <row r="5" spans="1:2">
      <c r="A5" t="s" s="4">
        <v>307</v>
      </c>
      <c r="B5" t="n" s="7">
        <v>45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8</v>
      </c>
      <c r="B1" t="s" s="2">
        <v>1</v>
      </c>
    </row>
    <row r="2" spans="1:3">
      <c r="B2" t="s" s="2">
        <v>2</v>
      </c>
      <c r="C2" t="s" s="2">
        <v>23</v>
      </c>
    </row>
    <row r="3" spans="1:3">
      <c r="A3" t="s" s="3">
        <v>309</v>
      </c>
    </row>
    <row r="4" spans="1:3">
      <c r="A4" t="s" s="4">
        <v>310</v>
      </c>
      <c r="B4" t="n" s="7">
        <v>41377</v>
      </c>
      <c r="C4" t="n" s="7">
        <v>40377</v>
      </c>
    </row>
    <row r="5" spans="1:3">
      <c r="A5" t="s" s="4">
        <v>311</v>
      </c>
      <c r="B5" t="n" s="5">
        <v>21080</v>
      </c>
      <c r="C5" t="n" s="5">
        <v>17781</v>
      </c>
    </row>
    <row r="6" spans="1:3">
      <c r="A6" t="s" s="4">
        <v>312</v>
      </c>
      <c r="B6" t="n" s="7">
        <v>20297</v>
      </c>
      <c r="C6" t="n" s="5">
        <v>22596</v>
      </c>
    </row>
    <row r="7" spans="1:3">
      <c r="A7" t="s" s="4">
        <v>313</v>
      </c>
    </row>
    <row r="8" spans="1:3">
      <c r="A8" t="s" s="3">
        <v>309</v>
      </c>
    </row>
    <row r="9" spans="1:3">
      <c r="A9" t="s" s="4">
        <v>314</v>
      </c>
      <c r="B9" t="s" s="4">
        <v>315</v>
      </c>
    </row>
    <row r="10" spans="1:3">
      <c r="A10" t="s" s="4">
        <v>310</v>
      </c>
      <c r="B10" t="n" s="7">
        <v>2220</v>
      </c>
      <c r="C10" t="n" s="5">
        <v>2220</v>
      </c>
    </row>
    <row r="11" spans="1:3">
      <c r="A11" t="s" s="4">
        <v>311</v>
      </c>
      <c r="B11" t="n" s="5">
        <v>1463</v>
      </c>
      <c r="C11" t="n" s="5">
        <v>1247</v>
      </c>
    </row>
    <row r="12" spans="1:3">
      <c r="A12" t="s" s="4">
        <v>312</v>
      </c>
      <c r="B12" t="n" s="5">
        <v>757</v>
      </c>
      <c r="C12" t="n" s="5">
        <v>973</v>
      </c>
    </row>
    <row r="13" spans="1:3">
      <c r="A13" t="s" s="4">
        <v>316</v>
      </c>
    </row>
    <row r="14" spans="1:3">
      <c r="A14" t="s" s="3">
        <v>309</v>
      </c>
    </row>
    <row r="15" spans="1:3">
      <c r="A15" t="s" s="4">
        <v>310</v>
      </c>
      <c r="B15" t="n" s="5">
        <v>17081</v>
      </c>
      <c r="C15" t="n" s="5">
        <v>16151</v>
      </c>
    </row>
    <row r="16" spans="1:3">
      <c r="A16" t="s" s="4">
        <v>311</v>
      </c>
      <c r="B16" t="n" s="5">
        <v>8265</v>
      </c>
      <c r="C16" t="n" s="5">
        <v>7126</v>
      </c>
    </row>
    <row r="17" spans="1:3">
      <c r="A17" t="s" s="4">
        <v>312</v>
      </c>
      <c r="B17" t="n" s="7">
        <v>8816</v>
      </c>
      <c r="C17" t="n" s="5">
        <v>9025</v>
      </c>
    </row>
    <row r="18" spans="1:3">
      <c r="A18" t="s" s="4">
        <v>317</v>
      </c>
    </row>
    <row r="19" spans="1:3">
      <c r="A19" t="s" s="3">
        <v>309</v>
      </c>
    </row>
    <row r="20" spans="1:3">
      <c r="A20" t="s" s="4">
        <v>314</v>
      </c>
      <c r="B20" t="s" s="4">
        <v>318</v>
      </c>
    </row>
    <row r="21" spans="1:3">
      <c r="A21" t="s" s="4">
        <v>319</v>
      </c>
    </row>
    <row r="22" spans="1:3">
      <c r="A22" t="s" s="3">
        <v>309</v>
      </c>
    </row>
    <row r="23" spans="1:3">
      <c r="A23" t="s" s="4">
        <v>314</v>
      </c>
      <c r="B23" t="s" s="4">
        <v>320</v>
      </c>
    </row>
    <row r="24" spans="1:3">
      <c r="A24" t="s" s="4">
        <v>321</v>
      </c>
    </row>
    <row r="25" spans="1:3">
      <c r="A25" t="s" s="3">
        <v>309</v>
      </c>
    </row>
    <row r="26" spans="1:3">
      <c r="A26" t="s" s="4">
        <v>314</v>
      </c>
      <c r="B26" t="s" s="4">
        <v>320</v>
      </c>
    </row>
    <row r="27" spans="1:3">
      <c r="A27" t="s" s="4">
        <v>310</v>
      </c>
      <c r="B27" t="n" s="7">
        <v>2140</v>
      </c>
      <c r="C27" t="n" s="5">
        <v>2130</v>
      </c>
    </row>
    <row r="28" spans="1:3">
      <c r="A28" t="s" s="4">
        <v>311</v>
      </c>
      <c r="B28" t="n" s="5">
        <v>1369</v>
      </c>
      <c r="C28" t="n" s="5">
        <v>1217</v>
      </c>
    </row>
    <row r="29" spans="1:3">
      <c r="A29" t="s" s="4">
        <v>312</v>
      </c>
      <c r="B29" t="n" s="5">
        <v>771</v>
      </c>
      <c r="C29" t="n" s="5">
        <v>913</v>
      </c>
    </row>
    <row r="30" spans="1:3">
      <c r="A30" t="s" s="4">
        <v>322</v>
      </c>
    </row>
    <row r="31" spans="1:3">
      <c r="A31" t="s" s="3">
        <v>309</v>
      </c>
    </row>
    <row r="32" spans="1:3">
      <c r="A32" t="s" s="4">
        <v>310</v>
      </c>
      <c r="B32" t="n" s="5">
        <v>19438</v>
      </c>
      <c r="C32" t="n" s="5">
        <v>19438</v>
      </c>
    </row>
    <row r="33" spans="1:3">
      <c r="A33" t="s" s="4">
        <v>311</v>
      </c>
      <c r="B33" t="n" s="5">
        <v>9722</v>
      </c>
      <c r="C33" t="n" s="5">
        <v>7949</v>
      </c>
    </row>
    <row r="34" spans="1:3">
      <c r="A34" t="s" s="4">
        <v>312</v>
      </c>
      <c r="B34" t="n" s="7">
        <v>9716</v>
      </c>
      <c r="C34" t="n" s="5">
        <v>11489</v>
      </c>
    </row>
    <row r="35" spans="1:3">
      <c r="A35" t="s" s="4">
        <v>323</v>
      </c>
    </row>
    <row r="36" spans="1:3">
      <c r="A36" t="s" s="3">
        <v>309</v>
      </c>
    </row>
    <row r="37" spans="1:3">
      <c r="A37" t="s" s="4">
        <v>314</v>
      </c>
      <c r="B37" t="s" s="4">
        <v>315</v>
      </c>
    </row>
    <row r="38" spans="1:3">
      <c r="A38" t="s" s="4">
        <v>324</v>
      </c>
    </row>
    <row r="39" spans="1:3">
      <c r="A39" t="s" s="3">
        <v>309</v>
      </c>
    </row>
    <row r="40" spans="1:3">
      <c r="A40" t="s" s="4">
        <v>314</v>
      </c>
      <c r="B40" t="s" s="4">
        <v>320</v>
      </c>
    </row>
    <row r="41" spans="1:3">
      <c r="A41" t="s" s="4">
        <v>325</v>
      </c>
    </row>
    <row r="42" spans="1:3">
      <c r="A42" t="s" s="3">
        <v>309</v>
      </c>
    </row>
    <row r="43" spans="1:3">
      <c r="A43" t="s" s="4">
        <v>314</v>
      </c>
      <c r="B43" t="s" s="4">
        <v>315</v>
      </c>
    </row>
    <row r="44" spans="1:3">
      <c r="A44" t="s" s="4">
        <v>310</v>
      </c>
      <c r="B44" t="n" s="7">
        <v>262</v>
      </c>
      <c r="C44" t="n" s="5">
        <v>262</v>
      </c>
    </row>
    <row r="45" spans="1:3">
      <c r="A45" t="s" s="4">
        <v>311</v>
      </c>
      <c r="B45" t="n" s="5">
        <v>204</v>
      </c>
      <c r="C45" t="n" s="5">
        <v>187</v>
      </c>
    </row>
    <row r="46" spans="1:3">
      <c r="A46" t="s" s="4">
        <v>312</v>
      </c>
      <c r="B46" t="n" s="7">
        <v>58</v>
      </c>
      <c r="C46" t="n" s="5">
        <v>75</v>
      </c>
    </row>
    <row r="47" spans="1:3">
      <c r="A47" t="s" s="4">
        <v>326</v>
      </c>
    </row>
    <row r="48" spans="1:3">
      <c r="A48" t="s" s="3">
        <v>309</v>
      </c>
    </row>
    <row r="49" spans="1:3">
      <c r="A49" t="s" s="4">
        <v>314</v>
      </c>
      <c r="B49" t="s" s="4">
        <v>315</v>
      </c>
    </row>
    <row r="50" spans="1:3">
      <c r="A50" t="s" s="4">
        <v>310</v>
      </c>
      <c r="B50" t="n" s="7">
        <v>236</v>
      </c>
      <c r="C50" t="n" s="5">
        <v>176</v>
      </c>
    </row>
    <row r="51" spans="1:3">
      <c r="A51" t="s" s="4">
        <v>311</v>
      </c>
      <c r="B51" t="n" s="5">
        <v>57</v>
      </c>
      <c r="C51" t="n" s="5">
        <v>55</v>
      </c>
    </row>
    <row r="52" spans="1:3">
      <c r="A52" t="s" s="4">
        <v>312</v>
      </c>
      <c r="B52" t="n" s="7">
        <v>179</v>
      </c>
      <c r="C52" t="n" s="7">
        <v>1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3</v>
      </c>
    </row>
    <row r="2" spans="1:3">
      <c r="A2" t="s" s="3">
        <v>328</v>
      </c>
    </row>
    <row r="3" spans="1:3">
      <c r="A3" t="s" s="4">
        <v>329</v>
      </c>
      <c r="B3" t="n" s="7">
        <v>3333</v>
      </c>
    </row>
    <row r="4" spans="1:3">
      <c r="A4" t="n" s="5">
        <v>2017</v>
      </c>
      <c r="B4" t="n" s="5">
        <v>6681</v>
      </c>
    </row>
    <row r="5" spans="1:3">
      <c r="A5" t="n" s="5">
        <v>2018</v>
      </c>
      <c r="B5" t="n" s="5">
        <v>6228</v>
      </c>
    </row>
    <row r="6" spans="1:3">
      <c r="A6" t="n" s="5">
        <v>2019</v>
      </c>
      <c r="B6" t="n" s="5">
        <v>2882</v>
      </c>
    </row>
    <row r="7" spans="1:3">
      <c r="A7" t="n" s="5">
        <v>2020</v>
      </c>
      <c r="B7" t="n" s="5">
        <v>874</v>
      </c>
    </row>
    <row r="8" spans="1:3">
      <c r="A8" t="s" s="4">
        <v>330</v>
      </c>
      <c r="B8" t="n" s="5">
        <v>299</v>
      </c>
    </row>
    <row r="9" spans="1:3">
      <c r="A9" t="s" s="4">
        <v>331</v>
      </c>
      <c r="B9" t="n" s="7">
        <v>20297</v>
      </c>
      <c r="C9" t="n" s="7">
        <v>225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32</v>
      </c>
      <c r="B1" t="s" s="2">
        <v>1</v>
      </c>
    </row>
    <row r="2" spans="1:2">
      <c r="B2" t="s" s="2">
        <v>249</v>
      </c>
    </row>
    <row r="3" spans="1:2">
      <c r="A3" t="s" s="3">
        <v>333</v>
      </c>
    </row>
    <row r="4" spans="1:2">
      <c r="A4" t="s" s="4">
        <v>334</v>
      </c>
      <c r="B4" t="n" s="7">
        <v>15</v>
      </c>
    </row>
    <row r="5" spans="1:2">
      <c r="A5" t="s" s="4">
        <v>335</v>
      </c>
      <c r="B5" t="s"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t="s" s="1">
        <v>337</v>
      </c>
      <c r="B1" t="s" s="2">
        <v>338</v>
      </c>
      <c r="C1" t="s" s="2">
        <v>339</v>
      </c>
      <c r="D1" t="s" s="2">
        <v>340</v>
      </c>
      <c r="E1" t="s" s="2">
        <v>341</v>
      </c>
    </row>
    <row r="2" spans="1:5">
      <c r="A2" t="s" s="3">
        <v>342</v>
      </c>
    </row>
    <row r="3" spans="1:5">
      <c r="A3" t="s" s="4">
        <v>343</v>
      </c>
      <c r="C3" t="n" s="7">
        <v>136557000</v>
      </c>
      <c r="E3" t="s" s="4">
        <v>33</v>
      </c>
    </row>
    <row r="4" spans="1:5">
      <c r="A4" t="s" s="4">
        <v>344</v>
      </c>
      <c r="C4" t="n" s="5">
        <v>97000</v>
      </c>
      <c r="E4" t="n" s="7">
        <v>688000</v>
      </c>
    </row>
    <row r="5" spans="1:5">
      <c r="A5" t="s" s="4">
        <v>345</v>
      </c>
      <c r="C5" t="n" s="5">
        <v>136654000</v>
      </c>
      <c r="E5" t="n" s="5">
        <v>688000</v>
      </c>
    </row>
    <row r="6" spans="1:5">
      <c r="A6" t="s" s="4">
        <v>346</v>
      </c>
      <c r="C6" t="n" s="5">
        <v>-97000</v>
      </c>
      <c r="E6" t="n" s="7">
        <v>-688000</v>
      </c>
    </row>
    <row r="7" spans="1:5">
      <c r="A7" t="s" s="4">
        <v>47</v>
      </c>
      <c r="C7" t="n" s="5">
        <v>136557000</v>
      </c>
      <c r="E7" t="s" s="4">
        <v>33</v>
      </c>
    </row>
    <row r="8" spans="1:5">
      <c r="A8" t="s" s="4">
        <v>347</v>
      </c>
      <c r="C8" t="n" s="5">
        <v>172500000</v>
      </c>
    </row>
    <row r="9" spans="1:5">
      <c r="A9" t="s" s="4">
        <v>348</v>
      </c>
      <c r="C9" t="n" s="7">
        <v>-4065000</v>
      </c>
    </row>
    <row r="10" spans="1:5">
      <c r="A10" t="s" s="4">
        <v>349</v>
      </c>
      <c r="B10" t="n" s="7">
        <v>15352000</v>
      </c>
    </row>
    <row r="11" spans="1:5">
      <c r="A11" t="s" s="4">
        <v>350</v>
      </c>
      <c r="B11" t="s" s="4">
        <v>351</v>
      </c>
    </row>
    <row r="12" spans="1:5">
      <c r="A12" t="s" s="4">
        <v>352</v>
      </c>
      <c r="C12" t="n" s="9">
        <v>36.2398</v>
      </c>
    </row>
    <row r="13" spans="1:5">
      <c r="A13" t="s" s="4">
        <v>353</v>
      </c>
      <c r="C13" t="n" s="10">
        <v>27.594</v>
      </c>
    </row>
    <row r="14" spans="1:5">
      <c r="A14" t="s" s="4">
        <v>354</v>
      </c>
      <c r="C14" t="n" s="11">
        <v>2.5</v>
      </c>
    </row>
    <row r="15" spans="1:5">
      <c r="A15" t="s" s="4">
        <v>355</v>
      </c>
      <c r="C15" t="n" s="7">
        <v>-31878000</v>
      </c>
    </row>
    <row r="16" spans="1:5">
      <c r="A16" t="s" s="4">
        <v>356</v>
      </c>
    </row>
    <row r="17" spans="1:5">
      <c r="A17" t="s" s="3">
        <v>342</v>
      </c>
    </row>
    <row r="18" spans="1:5">
      <c r="A18" t="s" s="4">
        <v>347</v>
      </c>
      <c r="B18" t="n" s="7">
        <v>150000000</v>
      </c>
      <c r="D18" t="n" s="7">
        <v>22500000</v>
      </c>
    </row>
    <row r="19" spans="1:5">
      <c r="A19" t="s" s="4">
        <v>357</v>
      </c>
      <c r="B19" t="s" s="4">
        <v>358</v>
      </c>
      <c r="C19" t="s" s="4">
        <v>358</v>
      </c>
    </row>
    <row r="20" spans="1:5">
      <c r="A20" t="s" s="4">
        <v>359</v>
      </c>
      <c r="B20" t="n" s="7">
        <v>167209000</v>
      </c>
    </row>
    <row r="21" spans="1:5">
      <c r="A21" t="s" s="4">
        <v>348</v>
      </c>
      <c r="B21" t="n" s="7">
        <v>5291000</v>
      </c>
    </row>
    <row r="22" spans="1:5">
      <c r="A22" t="s" s="4">
        <v>360</v>
      </c>
      <c r="C22" t="s" s="4">
        <v>361</v>
      </c>
    </row>
    <row r="23" spans="1:5">
      <c r="A23" t="s" s="4">
        <v>362</v>
      </c>
      <c r="C23" t="s" s="4">
        <v>363</v>
      </c>
    </row>
    <row r="24" spans="1:5">
      <c r="A24" t="s" s="4">
        <v>364</v>
      </c>
      <c r="C24" t="n" s="7">
        <v>20700000</v>
      </c>
    </row>
    <row r="25" spans="1:5">
      <c r="A25" t="s" s="4">
        <v>355</v>
      </c>
      <c r="C25" t="n" s="7">
        <v>33600000</v>
      </c>
    </row>
    <row r="26" spans="1:5">
      <c r="A26" t="s" s="4">
        <v>365</v>
      </c>
      <c r="C26" t="s" s="4">
        <v>363</v>
      </c>
    </row>
    <row r="27" spans="1:5">
      <c r="A27" t="s" s="4">
        <v>366</v>
      </c>
      <c r="C27" t="n" s="7">
        <v>400000</v>
      </c>
    </row>
    <row r="28" spans="1:5">
      <c r="A28" t="s" s="4">
        <v>367</v>
      </c>
      <c r="C28" t="n" s="5">
        <v>1000000</v>
      </c>
    </row>
    <row r="29" spans="1:5">
      <c r="A29" t="s" s="4">
        <v>368</v>
      </c>
      <c r="C29" t="n" s="7">
        <v>156000000</v>
      </c>
    </row>
    <row r="30" spans="1:5">
      <c r="A30" t="s" s="4">
        <v>369</v>
      </c>
      <c r="C30" t="s" s="4">
        <v>3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1</v>
      </c>
      <c r="B1" t="s" s="2">
        <v>1</v>
      </c>
    </row>
    <row r="2" spans="1:3">
      <c r="B2" t="s" s="2">
        <v>2</v>
      </c>
      <c r="C2" t="s" s="2">
        <v>23</v>
      </c>
    </row>
    <row r="3" spans="1:3">
      <c r="A3" t="s" s="3">
        <v>372</v>
      </c>
    </row>
    <row r="4" spans="1:3">
      <c r="A4" t="s" s="4">
        <v>373</v>
      </c>
      <c r="B4" t="n" s="7">
        <v>172500</v>
      </c>
    </row>
    <row r="5" spans="1:3">
      <c r="A5" t="s" s="4">
        <v>374</v>
      </c>
      <c r="B5" t="n" s="5">
        <v>-31878</v>
      </c>
    </row>
    <row r="6" spans="1:3">
      <c r="A6" t="s" s="4">
        <v>375</v>
      </c>
      <c r="B6" t="n" s="5">
        <v>-4065</v>
      </c>
    </row>
    <row r="7" spans="1:3">
      <c r="A7" t="s" s="4">
        <v>376</v>
      </c>
      <c r="B7" t="n" s="7">
        <v>136557</v>
      </c>
      <c r="C7" t="s" s="4">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58498</v>
      </c>
      <c r="C4" t="n" s="7">
        <v>49015</v>
      </c>
      <c r="D4" t="n" s="7">
        <v>113295</v>
      </c>
      <c r="E4" t="n" s="7">
        <v>98458</v>
      </c>
    </row>
    <row r="5" spans="1:5">
      <c r="A5" t="s" s="4">
        <v>74</v>
      </c>
      <c r="B5" t="n" s="5">
        <v>11310</v>
      </c>
      <c r="C5" t="n" s="5">
        <v>10195</v>
      </c>
      <c r="D5" t="n" s="5">
        <v>21942</v>
      </c>
      <c r="E5" t="n" s="5">
        <v>19733</v>
      </c>
    </row>
    <row r="6" spans="1:5">
      <c r="A6" t="s" s="4">
        <v>75</v>
      </c>
      <c r="B6" t="n" s="5">
        <v>69808</v>
      </c>
      <c r="C6" t="n" s="5">
        <v>59210</v>
      </c>
      <c r="D6" t="n" s="5">
        <v>135237</v>
      </c>
      <c r="E6" t="n" s="5">
        <v>118191</v>
      </c>
    </row>
    <row r="7" spans="1:5">
      <c r="A7" t="s" s="3">
        <v>76</v>
      </c>
    </row>
    <row r="8" spans="1:5">
      <c r="A8" t="s" s="4">
        <v>73</v>
      </c>
      <c r="B8" t="n" s="5">
        <v>39223</v>
      </c>
      <c r="C8" t="n" s="5">
        <v>33864</v>
      </c>
      <c r="D8" t="n" s="5">
        <v>76560</v>
      </c>
      <c r="E8" t="n" s="5">
        <v>68589</v>
      </c>
    </row>
    <row r="9" spans="1:5">
      <c r="A9" t="s" s="4">
        <v>74</v>
      </c>
      <c r="B9" t="n" s="5">
        <v>5282</v>
      </c>
      <c r="C9" t="n" s="5">
        <v>4850</v>
      </c>
      <c r="D9" t="n" s="5">
        <v>9848</v>
      </c>
      <c r="E9" t="n" s="5">
        <v>8887</v>
      </c>
    </row>
    <row r="10" spans="1:5">
      <c r="A10" t="s" s="4">
        <v>77</v>
      </c>
      <c r="B10" t="n" s="5">
        <v>44505</v>
      </c>
      <c r="C10" t="n" s="5">
        <v>38714</v>
      </c>
      <c r="D10" t="n" s="5">
        <v>86408</v>
      </c>
      <c r="E10" t="n" s="5">
        <v>77476</v>
      </c>
    </row>
    <row r="11" spans="1:5">
      <c r="A11" t="s" s="4">
        <v>78</v>
      </c>
      <c r="B11" t="n" s="5">
        <v>25303</v>
      </c>
      <c r="C11" t="n" s="5">
        <v>20496</v>
      </c>
      <c r="D11" t="n" s="5">
        <v>48829</v>
      </c>
      <c r="E11" t="n" s="5">
        <v>40715</v>
      </c>
    </row>
    <row r="12" spans="1:5">
      <c r="A12" t="s" s="3">
        <v>79</v>
      </c>
    </row>
    <row r="13" spans="1:5">
      <c r="A13" t="s" s="4">
        <v>80</v>
      </c>
      <c r="B13" t="n" s="5">
        <v>4995</v>
      </c>
      <c r="C13" t="n" s="5">
        <v>5016</v>
      </c>
      <c r="D13" t="n" s="5">
        <v>9560</v>
      </c>
      <c r="E13" t="n" s="5">
        <v>10134</v>
      </c>
    </row>
    <row r="14" spans="1:5">
      <c r="A14" t="s" s="4">
        <v>81</v>
      </c>
      <c r="B14" t="n" s="5">
        <v>5847</v>
      </c>
      <c r="C14" t="n" s="5">
        <v>4921</v>
      </c>
      <c r="D14" t="n" s="5">
        <v>11345</v>
      </c>
      <c r="E14" t="n" s="5">
        <v>10098</v>
      </c>
    </row>
    <row r="15" spans="1:5">
      <c r="A15" t="s" s="4">
        <v>82</v>
      </c>
      <c r="B15" t="n" s="5">
        <v>4908</v>
      </c>
      <c r="C15" t="n" s="5">
        <v>3892</v>
      </c>
      <c r="D15" t="n" s="5">
        <v>9683</v>
      </c>
      <c r="E15" t="n" s="5">
        <v>7529</v>
      </c>
    </row>
    <row r="16" spans="1:5">
      <c r="A16" t="s" s="4">
        <v>83</v>
      </c>
      <c r="B16" t="n" s="5">
        <v>1655</v>
      </c>
      <c r="C16" t="n" s="5">
        <v>1634</v>
      </c>
      <c r="D16" t="n" s="5">
        <v>3299</v>
      </c>
      <c r="E16" t="n" s="5">
        <v>3317</v>
      </c>
    </row>
    <row r="17" spans="1:5">
      <c r="A17" t="s" s="4">
        <v>84</v>
      </c>
      <c r="B17" t="n" s="5">
        <v>17405</v>
      </c>
      <c r="C17" t="n" s="5">
        <v>15463</v>
      </c>
      <c r="D17" t="n" s="5">
        <v>33887</v>
      </c>
      <c r="E17" t="n" s="5">
        <v>31078</v>
      </c>
    </row>
    <row r="18" spans="1:5">
      <c r="A18" t="s" s="4">
        <v>85</v>
      </c>
      <c r="B18" t="n" s="5">
        <v>7898</v>
      </c>
      <c r="C18" t="n" s="5">
        <v>5033</v>
      </c>
      <c r="D18" t="n" s="5">
        <v>14942</v>
      </c>
      <c r="E18" t="n" s="5">
        <v>9637</v>
      </c>
    </row>
    <row r="19" spans="1:5">
      <c r="A19" t="s" s="3">
        <v>86</v>
      </c>
    </row>
    <row r="20" spans="1:5">
      <c r="A20" t="s" s="4">
        <v>87</v>
      </c>
      <c r="B20" t="n" s="5">
        <v>-2280</v>
      </c>
      <c r="C20" t="n" s="5">
        <v>-54</v>
      </c>
      <c r="D20" t="n" s="5">
        <v>-2928</v>
      </c>
      <c r="E20" t="n" s="5">
        <v>-187</v>
      </c>
    </row>
    <row r="21" spans="1:5">
      <c r="A21" t="s" s="4">
        <v>88</v>
      </c>
      <c r="B21" t="n" s="5">
        <v>-43</v>
      </c>
      <c r="C21" t="n" s="5">
        <v>59</v>
      </c>
      <c r="D21" t="n" s="5">
        <v>-15</v>
      </c>
      <c r="E21" t="n" s="5">
        <v>91</v>
      </c>
    </row>
    <row r="22" spans="1:5">
      <c r="A22" t="s" s="4">
        <v>89</v>
      </c>
      <c r="B22" t="n" s="5">
        <v>-18</v>
      </c>
      <c r="C22" t="n" s="5">
        <v>-9</v>
      </c>
      <c r="D22" t="n" s="5">
        <v>-29</v>
      </c>
      <c r="E22" t="n" s="5">
        <v>5</v>
      </c>
    </row>
    <row r="23" spans="1:5">
      <c r="A23" t="s" s="4">
        <v>90</v>
      </c>
      <c r="B23" t="n" s="5">
        <v>-2341</v>
      </c>
      <c r="C23" t="n" s="5">
        <v>-4</v>
      </c>
      <c r="D23" t="n" s="5">
        <v>-2972</v>
      </c>
      <c r="E23" t="n" s="5">
        <v>-91</v>
      </c>
    </row>
    <row r="24" spans="1:5">
      <c r="A24" t="s" s="4">
        <v>91</v>
      </c>
      <c r="B24" t="n" s="5">
        <v>5557</v>
      </c>
      <c r="C24" t="n" s="5">
        <v>5029</v>
      </c>
      <c r="D24" t="n" s="5">
        <v>11970</v>
      </c>
      <c r="E24" t="n" s="5">
        <v>9546</v>
      </c>
    </row>
    <row r="25" spans="1:5">
      <c r="A25" t="s" s="4">
        <v>92</v>
      </c>
      <c r="B25" t="n" s="5">
        <v>-2058</v>
      </c>
      <c r="C25" t="n" s="5">
        <v>-1751</v>
      </c>
      <c r="D25" t="n" s="5">
        <v>-4412</v>
      </c>
      <c r="E25" t="n" s="5">
        <v>-3575</v>
      </c>
    </row>
    <row r="26" spans="1:5">
      <c r="A26" t="s" s="4">
        <v>93</v>
      </c>
      <c r="B26" t="n" s="7">
        <v>3499</v>
      </c>
      <c r="C26" t="n" s="7">
        <v>3278</v>
      </c>
      <c r="D26" t="n" s="7">
        <v>7558</v>
      </c>
      <c r="E26" t="n" s="7">
        <v>5971</v>
      </c>
    </row>
    <row r="27" spans="1:5">
      <c r="A27" t="s" s="3">
        <v>94</v>
      </c>
    </row>
    <row r="28" spans="1:5">
      <c r="A28" t="s" s="4">
        <v>95</v>
      </c>
      <c r="B28" t="n" s="8">
        <v>0.1</v>
      </c>
      <c r="C28" t="n" s="8">
        <v>0.09</v>
      </c>
      <c r="D28" t="n" s="8">
        <v>0.21</v>
      </c>
      <c r="E28" t="n" s="8">
        <v>0.17</v>
      </c>
    </row>
    <row r="29" spans="1:5">
      <c r="A29" t="s" s="4">
        <v>96</v>
      </c>
      <c r="B29" t="n" s="8">
        <v>0.1</v>
      </c>
      <c r="C29" t="n" s="8">
        <v>0.09</v>
      </c>
      <c r="D29" t="n" s="8">
        <v>0.21</v>
      </c>
      <c r="E29" t="n" s="8">
        <v>0.16</v>
      </c>
    </row>
    <row r="30" spans="1:5">
      <c r="A30" t="s" s="3">
        <v>97</v>
      </c>
    </row>
    <row r="31" spans="1:5">
      <c r="A31" t="s" s="4">
        <v>95</v>
      </c>
      <c r="B31" t="n" s="5">
        <v>36135</v>
      </c>
      <c r="C31" t="n" s="5">
        <v>35732</v>
      </c>
      <c r="D31" t="n" s="5">
        <v>36049</v>
      </c>
      <c r="E31" t="n" s="5">
        <v>35652</v>
      </c>
    </row>
    <row r="32" spans="1:5">
      <c r="A32" t="s" s="4">
        <v>96</v>
      </c>
      <c r="B32" t="n" s="5">
        <v>36716</v>
      </c>
      <c r="C32" t="n" s="5">
        <v>36472</v>
      </c>
      <c r="D32" t="n" s="5">
        <v>36691</v>
      </c>
      <c r="E32" t="n" s="5">
        <v>36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7</v>
      </c>
      <c r="B1" t="s" s="2">
        <v>378</v>
      </c>
      <c r="C1" t="s" s="2">
        <v>2</v>
      </c>
    </row>
    <row r="2" spans="1:3">
      <c r="A2" t="s" s="3">
        <v>342</v>
      </c>
    </row>
    <row r="3" spans="1:3">
      <c r="A3" t="s" s="4">
        <v>379</v>
      </c>
      <c r="C3" t="n" s="7">
        <v>172500000</v>
      </c>
    </row>
    <row r="4" spans="1:3">
      <c r="A4" t="s" s="4">
        <v>108</v>
      </c>
      <c r="C4" t="n" s="7">
        <v>-19324000</v>
      </c>
    </row>
    <row r="5" spans="1:3">
      <c r="A5" t="s" s="4">
        <v>380</v>
      </c>
      <c r="C5" t="n" s="10">
        <v>27.594</v>
      </c>
    </row>
    <row r="6" spans="1:3">
      <c r="A6" t="s" s="4">
        <v>381</v>
      </c>
    </row>
    <row r="7" spans="1:3">
      <c r="A7" t="s" s="3">
        <v>342</v>
      </c>
    </row>
    <row r="8" spans="1:3">
      <c r="A8" t="s" s="4">
        <v>382</v>
      </c>
      <c r="B8" t="n" s="8">
        <v>39.42</v>
      </c>
    </row>
    <row r="9" spans="1:3">
      <c r="A9" t="s" s="4">
        <v>383</v>
      </c>
      <c r="B9" t="s" s="4">
        <v>361</v>
      </c>
    </row>
    <row r="10" spans="1:3">
      <c r="A10" t="s" s="4">
        <v>384</v>
      </c>
      <c r="B10" t="n" s="8">
        <v>19.71</v>
      </c>
    </row>
    <row r="11" spans="1:3">
      <c r="A11" t="s" s="4">
        <v>385</v>
      </c>
      <c r="C11" t="n" s="7">
        <v>15991000</v>
      </c>
    </row>
    <row r="12" spans="1:3">
      <c r="A12" t="s" s="4">
        <v>386</v>
      </c>
    </row>
    <row r="13" spans="1:3">
      <c r="A13" t="s" s="3">
        <v>342</v>
      </c>
    </row>
    <row r="14" spans="1:3">
      <c r="A14" t="s" s="4">
        <v>387</v>
      </c>
      <c r="C14" t="n" s="11">
        <v>6.3</v>
      </c>
    </row>
    <row r="15" spans="1:3">
      <c r="A15" t="s" s="4">
        <v>379</v>
      </c>
      <c r="C15" t="n" s="7">
        <v>172500000</v>
      </c>
    </row>
    <row r="16" spans="1:3">
      <c r="A16" t="s" s="4">
        <v>388</v>
      </c>
      <c r="C16" t="n" s="5">
        <v>31343000</v>
      </c>
    </row>
    <row r="17" spans="1:3">
      <c r="A17" t="s" s="4">
        <v>108</v>
      </c>
      <c r="C17" t="n" s="7">
        <v>19324000</v>
      </c>
    </row>
    <row r="18" spans="1:3">
      <c r="A18" t="s" s="4">
        <v>380</v>
      </c>
      <c r="C18" t="n" s="10">
        <v>27.594</v>
      </c>
    </row>
    <row r="19" spans="1:3">
      <c r="A19" t="s" s="4">
        <v>389</v>
      </c>
      <c r="C19" t="n" s="7">
        <v>31343000</v>
      </c>
    </row>
    <row r="20" spans="1:3">
      <c r="A20" t="s" s="4">
        <v>390</v>
      </c>
      <c r="C20" t="n" s="7">
        <v>1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391</v>
      </c>
      <c r="B1" t="s" s="2">
        <v>1</v>
      </c>
    </row>
    <row r="2" spans="1:3">
      <c r="B2" t="s" s="2">
        <v>2</v>
      </c>
      <c r="C2" t="s" s="2">
        <v>71</v>
      </c>
    </row>
    <row r="3" spans="1:3">
      <c r="A3" t="s" s="3">
        <v>342</v>
      </c>
    </row>
    <row r="4" spans="1:3">
      <c r="A4" t="s" s="4">
        <v>392</v>
      </c>
      <c r="B4" t="n" s="7">
        <v>2019000</v>
      </c>
      <c r="C4" t="n" s="7">
        <v>280000</v>
      </c>
    </row>
    <row r="5" spans="1:3">
      <c r="A5" t="s" s="4">
        <v>393</v>
      </c>
    </row>
    <row r="6" spans="1:3">
      <c r="A6" t="s" s="3">
        <v>342</v>
      </c>
    </row>
    <row r="7" spans="1:3">
      <c r="A7" t="s" s="4">
        <v>394</v>
      </c>
      <c r="B7" t="s" s="4">
        <v>395</v>
      </c>
    </row>
    <row r="8" spans="1:3">
      <c r="A8" t="s" s="4">
        <v>396</v>
      </c>
      <c r="B8" t="n" s="7">
        <v>25000000</v>
      </c>
    </row>
    <row r="9" spans="1:3">
      <c r="A9" t="s" s="4">
        <v>397</v>
      </c>
      <c r="B9" t="n" s="5">
        <v>648000</v>
      </c>
    </row>
    <row r="10" spans="1:3">
      <c r="A10" t="s" s="4">
        <v>392</v>
      </c>
      <c r="B10" t="n" s="7">
        <v>5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9"/>
    <col customWidth="1" max="2" min="2" width="21"/>
  </cols>
  <sheetData>
    <row r="1" spans="1:2">
      <c r="A1" t="s" s="1">
        <v>398</v>
      </c>
      <c r="B1" t="s" s="2">
        <v>249</v>
      </c>
    </row>
    <row r="2" spans="1:2">
      <c r="A2" t="s" s="3">
        <v>399</v>
      </c>
    </row>
    <row r="3" spans="1:2">
      <c r="A3" t="s" s="4">
        <v>329</v>
      </c>
      <c r="B3" t="s" s="4">
        <v>33</v>
      </c>
    </row>
    <row r="4" spans="1:2">
      <c r="A4" t="n" s="5">
        <v>2017</v>
      </c>
      <c r="B4" t="s" s="4">
        <v>33</v>
      </c>
    </row>
    <row r="5" spans="1:2">
      <c r="A5" t="n" s="5">
        <v>2018</v>
      </c>
      <c r="B5" t="s" s="4">
        <v>33</v>
      </c>
    </row>
    <row r="6" spans="1:2">
      <c r="A6" t="n" s="5">
        <v>2019</v>
      </c>
      <c r="B6" t="s" s="4">
        <v>33</v>
      </c>
    </row>
    <row r="7" spans="1:2">
      <c r="A7" t="n" s="5">
        <v>2020</v>
      </c>
      <c r="B7" t="s" s="4">
        <v>33</v>
      </c>
    </row>
    <row r="8" spans="1:2">
      <c r="A8" t="s" s="4">
        <v>330</v>
      </c>
      <c r="B8" t="n" s="7">
        <v>172500</v>
      </c>
    </row>
    <row r="9" spans="1:2">
      <c r="A9" t="s" s="4">
        <v>99</v>
      </c>
      <c r="B9" t="n" s="5">
        <v>172500</v>
      </c>
    </row>
    <row r="10" spans="1:2">
      <c r="A10" t="s" s="3">
        <v>400</v>
      </c>
    </row>
    <row r="11" spans="1:2">
      <c r="A11" t="s" s="4">
        <v>329</v>
      </c>
      <c r="B11" t="n" s="5">
        <v>1472</v>
      </c>
    </row>
    <row r="12" spans="1:2">
      <c r="A12" t="n" s="5">
        <v>2017</v>
      </c>
      <c r="B12" t="n" s="5">
        <v>2803</v>
      </c>
    </row>
    <row r="13" spans="1:2">
      <c r="A13" t="n" s="5">
        <v>2018</v>
      </c>
      <c r="B13" t="n" s="5">
        <v>2803</v>
      </c>
    </row>
    <row r="14" spans="1:2">
      <c r="A14" t="n" s="5">
        <v>2019</v>
      </c>
      <c r="B14" t="n" s="5">
        <v>2803</v>
      </c>
    </row>
    <row r="15" spans="1:2">
      <c r="A15" t="n" s="5">
        <v>2020</v>
      </c>
      <c r="B15" t="n" s="5">
        <v>2803</v>
      </c>
    </row>
    <row r="16" spans="1:2">
      <c r="A16" t="s" s="4">
        <v>330</v>
      </c>
      <c r="B16" t="n" s="5">
        <v>1402</v>
      </c>
    </row>
    <row r="17" spans="1:2">
      <c r="A17" t="s" s="4">
        <v>99</v>
      </c>
      <c r="B17" t="n" s="5">
        <v>14086</v>
      </c>
    </row>
    <row r="18" spans="1:2">
      <c r="A18" t="s" s="3">
        <v>344</v>
      </c>
    </row>
    <row r="19" spans="1:2">
      <c r="A19" t="s" s="4">
        <v>329</v>
      </c>
      <c r="B19" t="n" s="7">
        <v>105</v>
      </c>
    </row>
    <row r="20" spans="1:2">
      <c r="A20" t="n" s="5">
        <v>2017</v>
      </c>
      <c r="B20" t="s" s="4">
        <v>33</v>
      </c>
    </row>
    <row r="21" spans="1:2">
      <c r="A21" t="n" s="5">
        <v>2018</v>
      </c>
      <c r="B21" t="s" s="4">
        <v>33</v>
      </c>
    </row>
    <row r="22" spans="1:2">
      <c r="A22" t="n" s="5">
        <v>2019</v>
      </c>
      <c r="B22" t="s" s="4">
        <v>33</v>
      </c>
    </row>
    <row r="23" spans="1:2">
      <c r="A23" t="n" s="5">
        <v>2020</v>
      </c>
      <c r="B23" t="s" s="4">
        <v>33</v>
      </c>
    </row>
    <row r="24" spans="1:2">
      <c r="A24" t="s" s="4">
        <v>330</v>
      </c>
      <c r="B24" t="s" s="4">
        <v>33</v>
      </c>
    </row>
    <row r="25" spans="1:2">
      <c r="A25" t="s" s="4">
        <v>99</v>
      </c>
      <c r="B25" t="n" s="7">
        <v>105</v>
      </c>
    </row>
    <row r="26" spans="1:2">
      <c r="A26" t="s" s="3">
        <v>401</v>
      </c>
    </row>
    <row r="27" spans="1:2">
      <c r="A27" t="s" s="4">
        <v>329</v>
      </c>
      <c r="B27" t="n" s="5">
        <v>1099</v>
      </c>
    </row>
    <row r="28" spans="1:2">
      <c r="A28" t="n" s="5">
        <v>2017</v>
      </c>
      <c r="B28" t="n" s="5">
        <v>1898</v>
      </c>
    </row>
    <row r="29" spans="1:2">
      <c r="A29" t="n" s="5">
        <v>2018</v>
      </c>
      <c r="B29" t="n" s="5">
        <v>1673</v>
      </c>
    </row>
    <row r="30" spans="1:2">
      <c r="A30" t="n" s="5">
        <v>2019</v>
      </c>
      <c r="B30" t="n" s="5">
        <v>1494</v>
      </c>
    </row>
    <row r="31" spans="1:2">
      <c r="A31" t="n" s="5">
        <v>2020</v>
      </c>
      <c r="B31" t="n" s="5">
        <v>849</v>
      </c>
    </row>
    <row r="32" spans="1:2">
      <c r="A32" t="s" s="4">
        <v>330</v>
      </c>
      <c r="B32" t="n" s="5">
        <v>162</v>
      </c>
    </row>
    <row r="33" spans="1:2">
      <c r="A33" t="s" s="4">
        <v>99</v>
      </c>
      <c r="B33" t="n" s="5">
        <v>7175</v>
      </c>
    </row>
    <row r="34" spans="1:2">
      <c r="A34" t="s" s="3">
        <v>402</v>
      </c>
    </row>
    <row r="35" spans="1:2">
      <c r="A35" t="s" s="4">
        <v>329</v>
      </c>
      <c r="B35" t="n" s="7">
        <v>47468</v>
      </c>
    </row>
    <row r="36" spans="1:2">
      <c r="A36" t="n" s="5">
        <v>2017</v>
      </c>
      <c r="B36" t="s" s="4">
        <v>33</v>
      </c>
    </row>
    <row r="37" spans="1:2">
      <c r="A37" t="n" s="5">
        <v>2018</v>
      </c>
      <c r="B37" t="s" s="4">
        <v>33</v>
      </c>
    </row>
    <row r="38" spans="1:2">
      <c r="A38" t="n" s="5">
        <v>2019</v>
      </c>
      <c r="B38" t="s" s="4">
        <v>33</v>
      </c>
    </row>
    <row r="39" spans="1:2">
      <c r="A39" t="n" s="5">
        <v>2020</v>
      </c>
      <c r="B39" t="s" s="4">
        <v>33</v>
      </c>
    </row>
    <row r="40" spans="1:2">
      <c r="A40" t="s" s="4">
        <v>330</v>
      </c>
      <c r="B40" t="s" s="4">
        <v>33</v>
      </c>
    </row>
    <row r="41" spans="1:2">
      <c r="A41" t="s" s="4">
        <v>99</v>
      </c>
      <c r="B41" t="n" s="7">
        <v>47468</v>
      </c>
    </row>
    <row r="42" spans="1:2">
      <c r="A42" t="s" s="3">
        <v>403</v>
      </c>
    </row>
    <row r="43" spans="1:2">
      <c r="A43" t="s" s="4">
        <v>329</v>
      </c>
      <c r="B43" t="n" s="5">
        <v>50144</v>
      </c>
    </row>
    <row r="44" spans="1:2">
      <c r="A44" t="n" s="5">
        <v>2017</v>
      </c>
      <c r="B44" t="n" s="5">
        <v>4701</v>
      </c>
    </row>
    <row r="45" spans="1:2">
      <c r="A45" t="n" s="5">
        <v>2018</v>
      </c>
      <c r="B45" t="n" s="5">
        <v>4476</v>
      </c>
    </row>
    <row r="46" spans="1:2">
      <c r="A46" t="n" s="5">
        <v>2019</v>
      </c>
      <c r="B46" t="n" s="5">
        <v>4297</v>
      </c>
    </row>
    <row r="47" spans="1:2">
      <c r="A47" t="n" s="5">
        <v>2020</v>
      </c>
      <c r="B47" t="n" s="5">
        <v>3652</v>
      </c>
    </row>
    <row r="48" spans="1:2">
      <c r="A48" t="s" s="4">
        <v>330</v>
      </c>
      <c r="B48" t="n" s="5">
        <v>174064</v>
      </c>
    </row>
    <row r="49" spans="1:2">
      <c r="A49" t="s" s="4">
        <v>99</v>
      </c>
      <c r="B49" t="n" s="7">
        <v>241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5"/>
    <col customWidth="1" max="3" min="3" width="14"/>
  </cols>
  <sheetData>
    <row r="1" spans="1:3">
      <c r="A1" t="s" s="1">
        <v>404</v>
      </c>
      <c r="B1" t="s" s="2">
        <v>1</v>
      </c>
    </row>
    <row r="2" spans="1:3">
      <c r="B2" t="s" s="2">
        <v>2</v>
      </c>
      <c r="C2" t="s" s="2">
        <v>71</v>
      </c>
    </row>
    <row r="3" spans="1:3">
      <c r="A3" t="s" s="3">
        <v>162</v>
      </c>
    </row>
    <row r="4" spans="1:3">
      <c r="A4" t="s" s="4">
        <v>405</v>
      </c>
      <c r="B4" t="s" s="4">
        <v>406</v>
      </c>
      <c r="C4" t="s" s="4">
        <v>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70</v>
      </c>
      <c r="D1" t="s" s="2">
        <v>1</v>
      </c>
    </row>
    <row r="2" spans="1:5">
      <c r="B2" t="s" s="2">
        <v>2</v>
      </c>
      <c r="C2" t="s" s="2">
        <v>71</v>
      </c>
      <c r="D2" t="s" s="2">
        <v>2</v>
      </c>
      <c r="E2" t="s" s="2">
        <v>71</v>
      </c>
    </row>
    <row r="3" spans="1:5">
      <c r="A3" t="s" s="3">
        <v>165</v>
      </c>
    </row>
    <row r="4" spans="1:5">
      <c r="A4" t="s" s="4">
        <v>409</v>
      </c>
      <c r="B4" t="n" s="5">
        <v>36135000</v>
      </c>
      <c r="C4" t="n" s="5">
        <v>35732000</v>
      </c>
      <c r="D4" t="n" s="5">
        <v>36049000</v>
      </c>
      <c r="E4" t="n" s="5">
        <v>35652000</v>
      </c>
    </row>
    <row r="5" spans="1:5">
      <c r="A5" t="s" s="4">
        <v>410</v>
      </c>
      <c r="B5" t="n" s="5">
        <v>581000</v>
      </c>
      <c r="C5" t="n" s="5">
        <v>740000</v>
      </c>
      <c r="D5" t="n" s="5">
        <v>642000</v>
      </c>
      <c r="E5" t="n" s="5">
        <v>846000</v>
      </c>
    </row>
    <row r="6" spans="1:5">
      <c r="A6" t="s" s="4">
        <v>411</v>
      </c>
      <c r="B6" t="n" s="5">
        <v>36716000</v>
      </c>
      <c r="C6" t="n" s="5">
        <v>36472000</v>
      </c>
      <c r="D6" t="n" s="5">
        <v>36691000</v>
      </c>
      <c r="E6" t="n" s="5">
        <v>36498000</v>
      </c>
    </row>
    <row r="7" spans="1:5">
      <c r="A7" t="s" s="4">
        <v>412</v>
      </c>
      <c r="B7" t="n" s="5">
        <v>238000</v>
      </c>
      <c r="C7" t="n" s="5">
        <v>157000</v>
      </c>
      <c r="D7" t="n" s="5">
        <v>238000</v>
      </c>
      <c r="E7" t="n" s="5">
        <v>15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3</v>
      </c>
      <c r="B1" t="s" s="2">
        <v>70</v>
      </c>
      <c r="D1" t="s" s="2">
        <v>1</v>
      </c>
    </row>
    <row r="2" spans="1:5">
      <c r="B2" t="s" s="2">
        <v>2</v>
      </c>
      <c r="C2" t="s" s="2">
        <v>71</v>
      </c>
      <c r="D2" t="s" s="2">
        <v>2</v>
      </c>
      <c r="E2" t="s" s="2">
        <v>71</v>
      </c>
    </row>
    <row r="3" spans="1:5">
      <c r="A3" t="s" s="4">
        <v>106</v>
      </c>
      <c r="B3" t="n" s="7">
        <v>1389</v>
      </c>
      <c r="C3" t="n" s="7">
        <v>936</v>
      </c>
      <c r="D3" t="n" s="7">
        <v>2609</v>
      </c>
      <c r="E3" t="n" s="7">
        <v>1756</v>
      </c>
    </row>
    <row r="4" spans="1:5">
      <c r="A4" t="s" s="4">
        <v>414</v>
      </c>
    </row>
    <row r="5" spans="1:5">
      <c r="A5" t="s" s="4">
        <v>106</v>
      </c>
      <c r="B5" t="n" s="5">
        <v>54</v>
      </c>
      <c r="C5" t="n" s="5">
        <v>58</v>
      </c>
      <c r="D5" t="n" s="5">
        <v>119</v>
      </c>
      <c r="E5" t="n" s="5">
        <v>110</v>
      </c>
    </row>
    <row r="6" spans="1:5">
      <c r="A6" t="s" s="4">
        <v>415</v>
      </c>
    </row>
    <row r="7" spans="1:5">
      <c r="A7" t="s" s="4">
        <v>106</v>
      </c>
      <c r="B7" t="n" s="5">
        <v>198</v>
      </c>
      <c r="C7" t="n" s="5">
        <v>148</v>
      </c>
      <c r="D7" t="n" s="5">
        <v>362</v>
      </c>
      <c r="E7" t="n" s="5">
        <v>283</v>
      </c>
    </row>
    <row r="8" spans="1:5">
      <c r="A8" t="s" s="4">
        <v>416</v>
      </c>
    </row>
    <row r="9" spans="1:5">
      <c r="A9" t="s" s="4">
        <v>106</v>
      </c>
      <c r="B9" t="n" s="5">
        <v>295</v>
      </c>
      <c r="C9" t="n" s="5">
        <v>126</v>
      </c>
      <c r="D9" t="n" s="5">
        <v>495</v>
      </c>
      <c r="E9" t="n" s="5">
        <v>239</v>
      </c>
    </row>
    <row r="10" spans="1:5">
      <c r="A10" t="s" s="4">
        <v>417</v>
      </c>
    </row>
    <row r="11" spans="1:5">
      <c r="A11" t="s" s="4">
        <v>106</v>
      </c>
      <c r="B11" t="n" s="7">
        <v>842</v>
      </c>
      <c r="C11" t="n" s="7">
        <v>604</v>
      </c>
      <c r="D11" t="n" s="7">
        <v>1633</v>
      </c>
      <c r="E11" t="n" s="7">
        <v>11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t="s" s="1">
        <v>418</v>
      </c>
      <c r="B1" t="s" s="2">
        <v>1</v>
      </c>
    </row>
    <row r="2" spans="1:2">
      <c r="B2" t="s" s="2">
        <v>419</v>
      </c>
    </row>
    <row r="3" spans="1:2">
      <c r="A3" t="s" s="3">
        <v>420</v>
      </c>
    </row>
    <row r="4" spans="1:2">
      <c r="A4" t="s" s="4">
        <v>421</v>
      </c>
      <c r="B4" t="n" s="5">
        <v>1007</v>
      </c>
    </row>
    <row r="5" spans="1:2">
      <c r="A5" t="s" s="4">
        <v>422</v>
      </c>
      <c r="B5" t="n" s="5">
        <v>82</v>
      </c>
    </row>
    <row r="6" spans="1:2">
      <c r="A6" t="s" s="4">
        <v>423</v>
      </c>
      <c r="B6" t="n" s="5">
        <v>-127</v>
      </c>
    </row>
    <row r="7" spans="1:2">
      <c r="A7" t="s" s="4">
        <v>424</v>
      </c>
      <c r="B7" t="n" s="5">
        <v>-1</v>
      </c>
    </row>
    <row r="8" spans="1:2">
      <c r="A8" t="s" s="4">
        <v>425</v>
      </c>
      <c r="B8" t="n" s="5">
        <v>961</v>
      </c>
    </row>
    <row r="9" spans="1:2">
      <c r="A9" t="s" s="4">
        <v>426</v>
      </c>
      <c r="B9" t="n" s="5">
        <v>789</v>
      </c>
    </row>
    <row r="10" spans="1:2">
      <c r="A10" t="s" s="3">
        <v>427</v>
      </c>
    </row>
    <row r="11" spans="1:2">
      <c r="A11" t="s" s="4">
        <v>428</v>
      </c>
      <c r="B11" t="n" s="8">
        <v>5.8</v>
      </c>
    </row>
    <row r="12" spans="1:2">
      <c r="A12" t="s" s="4">
        <v>429</v>
      </c>
      <c r="B12" t="n" s="12">
        <v>17.54</v>
      </c>
    </row>
    <row r="13" spans="1:2">
      <c r="A13" t="s" s="4">
        <v>430</v>
      </c>
      <c r="B13" t="n" s="12">
        <v>3.83</v>
      </c>
    </row>
    <row r="14" spans="1:2">
      <c r="A14" t="s" s="4">
        <v>431</v>
      </c>
      <c r="B14" t="n" s="12">
        <v>1.8</v>
      </c>
    </row>
    <row r="15" spans="1:2">
      <c r="A15" t="s" s="4">
        <v>432</v>
      </c>
      <c r="B15" t="n" s="12">
        <v>7.06</v>
      </c>
    </row>
    <row r="16" spans="1:2">
      <c r="A16" t="s" s="4">
        <v>433</v>
      </c>
      <c r="B16" t="n" s="8">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34</v>
      </c>
      <c r="B1" t="s" s="2">
        <v>1</v>
      </c>
    </row>
    <row r="2" spans="1:2">
      <c r="B2" t="s" s="2">
        <v>419</v>
      </c>
    </row>
    <row r="3" spans="1:2">
      <c r="A3" t="s" s="3">
        <v>435</v>
      </c>
    </row>
    <row r="4" spans="1:2">
      <c r="A4" t="s" s="4">
        <v>421</v>
      </c>
      <c r="B4" t="n" s="5">
        <v>886</v>
      </c>
    </row>
    <row r="5" spans="1:2">
      <c r="A5" t="s" s="4">
        <v>422</v>
      </c>
      <c r="B5" t="n" s="5">
        <v>483</v>
      </c>
    </row>
    <row r="6" spans="1:2">
      <c r="A6" t="s" s="4">
        <v>436</v>
      </c>
      <c r="B6" t="n" s="5">
        <v>-383</v>
      </c>
    </row>
    <row r="7" spans="1:2">
      <c r="A7" t="s" s="4">
        <v>437</v>
      </c>
      <c r="B7" t="n" s="5">
        <v>-26</v>
      </c>
    </row>
    <row r="8" spans="1:2">
      <c r="A8" t="s" s="4">
        <v>425</v>
      </c>
      <c r="B8" t="n" s="5">
        <v>960</v>
      </c>
    </row>
    <row r="9" spans="1:2">
      <c r="A9" t="s" s="3">
        <v>438</v>
      </c>
    </row>
    <row r="10" spans="1:2">
      <c r="A10" t="s" s="4">
        <v>428</v>
      </c>
      <c r="B10" t="n" s="8">
        <v>12.9</v>
      </c>
    </row>
    <row r="11" spans="1:2">
      <c r="A11" t="s" s="4">
        <v>429</v>
      </c>
      <c r="B11" t="n" s="12">
        <v>17.68</v>
      </c>
    </row>
    <row r="12" spans="1:2">
      <c r="A12" t="s" s="4">
        <v>439</v>
      </c>
      <c r="B12" t="n" s="12">
        <v>9.44</v>
      </c>
    </row>
    <row r="13" spans="1:2">
      <c r="A13" t="s" s="4">
        <v>440</v>
      </c>
      <c r="B13" t="n" s="12">
        <v>13.8</v>
      </c>
    </row>
    <row r="14" spans="1:2">
      <c r="A14" t="s" s="4">
        <v>432</v>
      </c>
      <c r="B14" t="n" s="8">
        <v>16.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t="s" s="1">
        <v>441</v>
      </c>
      <c r="B1" t="s" s="2">
        <v>1</v>
      </c>
    </row>
    <row r="2" spans="1:2">
      <c r="B2" t="s" s="2">
        <v>442</v>
      </c>
    </row>
    <row r="3" spans="1:2">
      <c r="A3" t="s" s="3">
        <v>168</v>
      </c>
    </row>
    <row r="4" spans="1:2">
      <c r="A4" t="s" s="4">
        <v>443</v>
      </c>
      <c r="B4" t="n" s="5">
        <v>139385</v>
      </c>
    </row>
    <row r="5" spans="1:2">
      <c r="A5" t="s" s="4">
        <v>444</v>
      </c>
      <c r="B5" t="n" s="13">
        <v>16.4</v>
      </c>
    </row>
    <row r="6" spans="1:2">
      <c r="A6" t="s" s="4">
        <v>445</v>
      </c>
      <c r="B6" t="s" s="4">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47</v>
      </c>
      <c r="B1" t="s" s="2">
        <v>2</v>
      </c>
      <c r="C1" t="s" s="2">
        <v>23</v>
      </c>
    </row>
    <row r="2" spans="1:3">
      <c r="A2" t="s" s="3">
        <v>171</v>
      </c>
    </row>
    <row r="3" spans="1:3">
      <c r="A3" t="s" s="4">
        <v>448</v>
      </c>
      <c r="B3" t="n" s="7">
        <v>3283000</v>
      </c>
    </row>
    <row r="4" spans="1:3">
      <c r="A4" t="s" s="4">
        <v>449</v>
      </c>
      <c r="B4" t="n" s="7">
        <v>3300000</v>
      </c>
      <c r="C4" t="n" s="7">
        <v>224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r="1" spans="1:6">
      <c r="A1" t="s" s="1">
        <v>98</v>
      </c>
      <c r="B1" t="s" s="2">
        <v>99</v>
      </c>
      <c r="C1" t="s" s="2">
        <v>100</v>
      </c>
      <c r="D1" t="s" s="2">
        <v>101</v>
      </c>
      <c r="E1" t="s" s="2">
        <v>102</v>
      </c>
      <c r="F1" t="s" s="2">
        <v>103</v>
      </c>
    </row>
    <row r="2" spans="1:6">
      <c r="A2" t="s" s="4">
        <v>104</v>
      </c>
      <c r="B2" t="n" s="7">
        <v>151385</v>
      </c>
      <c r="C2" t="n" s="7">
        <v>362</v>
      </c>
      <c r="D2" t="n" s="7">
        <v>207881</v>
      </c>
      <c r="E2" t="n" s="7">
        <v>-56793</v>
      </c>
      <c r="F2" t="n" s="7">
        <v>-65</v>
      </c>
    </row>
    <row r="3" spans="1:6">
      <c r="A3" t="s" s="4">
        <v>105</v>
      </c>
      <c r="C3" t="n" s="5">
        <v>36225</v>
      </c>
    </row>
    <row r="4" spans="1:6">
      <c r="A4" t="s" s="4">
        <v>93</v>
      </c>
      <c r="B4" t="n" s="5">
        <v>7558</v>
      </c>
      <c r="E4" t="n" s="5">
        <v>7558</v>
      </c>
    </row>
    <row r="5" spans="1:6">
      <c r="A5" t="s" s="4">
        <v>106</v>
      </c>
      <c r="B5" t="n" s="5">
        <v>2609</v>
      </c>
      <c r="D5" t="n" s="5">
        <v>2609</v>
      </c>
    </row>
    <row r="6" spans="1:6">
      <c r="A6" t="s" s="4">
        <v>107</v>
      </c>
      <c r="B6" t="n" s="5">
        <v>20104</v>
      </c>
      <c r="D6" t="n" s="5">
        <v>20104</v>
      </c>
    </row>
    <row r="7" spans="1:6">
      <c r="A7" t="s" s="4">
        <v>108</v>
      </c>
      <c r="B7" t="n" s="5">
        <v>-19324</v>
      </c>
      <c r="D7" t="n" s="5">
        <v>-19324</v>
      </c>
    </row>
    <row r="8" spans="1:6">
      <c r="A8" t="s" s="4">
        <v>109</v>
      </c>
      <c r="B8" t="n" s="7">
        <v>15991</v>
      </c>
      <c r="D8" t="n" s="5">
        <v>15991</v>
      </c>
    </row>
    <row r="9" spans="1:6">
      <c r="A9" t="s" s="4">
        <v>110</v>
      </c>
      <c r="B9" t="s" s="4">
        <v>33</v>
      </c>
      <c r="C9" t="n" s="7">
        <v>1</v>
      </c>
      <c r="D9" t="n" s="5">
        <v>-1</v>
      </c>
    </row>
    <row r="10" spans="1:6">
      <c r="A10" t="s" s="4">
        <v>111</v>
      </c>
      <c r="C10" t="n" s="5">
        <v>116</v>
      </c>
    </row>
    <row r="11" spans="1:6">
      <c r="A11" t="s" s="4">
        <v>112</v>
      </c>
      <c r="B11" t="n" s="7">
        <v>-2478</v>
      </c>
      <c r="C11" t="n" s="7">
        <v>1</v>
      </c>
      <c r="D11" t="n" s="5">
        <v>-2479</v>
      </c>
    </row>
    <row r="12" spans="1:6">
      <c r="A12" t="s" s="4">
        <v>113</v>
      </c>
      <c r="C12" t="n" s="5">
        <v>86</v>
      </c>
    </row>
    <row r="13" spans="1:6">
      <c r="A13" t="s" s="4">
        <v>114</v>
      </c>
      <c r="B13" t="n" s="7">
        <v>487</v>
      </c>
      <c r="C13" t="n" s="7">
        <v>2</v>
      </c>
      <c r="D13" t="n" s="5">
        <v>485</v>
      </c>
    </row>
    <row r="14" spans="1:6">
      <c r="A14" t="s" s="4">
        <v>115</v>
      </c>
      <c r="B14" t="n" s="5">
        <v>127</v>
      </c>
      <c r="C14" t="n" s="5">
        <v>127</v>
      </c>
    </row>
    <row r="15" spans="1:6">
      <c r="A15" t="s" s="4">
        <v>104</v>
      </c>
      <c r="B15" t="n" s="7">
        <v>176332</v>
      </c>
      <c r="C15" t="n" s="7">
        <v>366</v>
      </c>
      <c r="D15" t="n" s="7">
        <v>225266</v>
      </c>
      <c r="E15" t="n" s="7">
        <v>-49235</v>
      </c>
      <c r="F15" t="n" s="7">
        <v>-65</v>
      </c>
    </row>
    <row r="16" spans="1:6">
      <c r="A16" t="s" s="4">
        <v>105</v>
      </c>
      <c r="C16" t="n" s="5">
        <v>365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50</v>
      </c>
      <c r="B1" t="s" s="2">
        <v>70</v>
      </c>
      <c r="D1" t="s" s="2">
        <v>1</v>
      </c>
      <c r="F1" t="s" s="2">
        <v>451</v>
      </c>
    </row>
    <row r="2" spans="1:6">
      <c r="B2" t="s" s="2">
        <v>2</v>
      </c>
      <c r="C2" t="s" s="2">
        <v>71</v>
      </c>
      <c r="D2" t="s" s="2">
        <v>2</v>
      </c>
      <c r="E2" t="s" s="2">
        <v>71</v>
      </c>
      <c r="F2" t="s" s="2">
        <v>23</v>
      </c>
    </row>
    <row r="3" spans="1:6">
      <c r="A3" t="s" s="4">
        <v>452</v>
      </c>
    </row>
    <row r="4" spans="1:6">
      <c r="A4" t="s" s="3">
        <v>453</v>
      </c>
    </row>
    <row r="5" spans="1:6">
      <c r="A5" t="s" s="4">
        <v>454</v>
      </c>
      <c r="B5" t="s" s="4">
        <v>455</v>
      </c>
      <c r="C5" t="s" s="4">
        <v>395</v>
      </c>
      <c r="D5" t="s" s="4">
        <v>455</v>
      </c>
      <c r="E5" t="s" s="4">
        <v>456</v>
      </c>
    </row>
    <row r="6" spans="1:6">
      <c r="A6" t="s" s="4">
        <v>457</v>
      </c>
    </row>
    <row r="7" spans="1:6">
      <c r="A7" t="s" s="3">
        <v>453</v>
      </c>
    </row>
    <row r="8" spans="1:6">
      <c r="A8" t="s" s="4">
        <v>454</v>
      </c>
      <c r="D8" t="s" s="4">
        <v>458</v>
      </c>
      <c r="F8" t="s" s="4">
        <v>458</v>
      </c>
    </row>
    <row r="9" spans="1:6">
      <c r="A9" t="s" s="4">
        <v>459</v>
      </c>
    </row>
    <row r="10" spans="1:6">
      <c r="A10" t="s" s="3">
        <v>453</v>
      </c>
    </row>
    <row r="11" spans="1:6">
      <c r="A11" t="s" s="4">
        <v>454</v>
      </c>
      <c r="D11" t="s" s="4">
        <v>460</v>
      </c>
      <c r="E11" t="s" s="4">
        <v>461</v>
      </c>
    </row>
    <row r="12" spans="1:6">
      <c r="A12" t="s" s="4">
        <v>462</v>
      </c>
    </row>
    <row r="13" spans="1:6">
      <c r="A13" t="s" s="3">
        <v>453</v>
      </c>
    </row>
    <row r="14" spans="1:6">
      <c r="A14" t="s" s="4">
        <v>454</v>
      </c>
      <c r="D14" t="s" s="4">
        <v>463</v>
      </c>
    </row>
    <row r="15" spans="1:6">
      <c r="A15" t="s" s="4">
        <v>464</v>
      </c>
    </row>
    <row r="16" spans="1:6">
      <c r="A16" t="s" s="3">
        <v>453</v>
      </c>
    </row>
    <row r="17" spans="1:6">
      <c r="A17" t="s" s="4">
        <v>454</v>
      </c>
      <c r="D17" t="s" s="4">
        <v>460</v>
      </c>
    </row>
    <row r="18" spans="1:6">
      <c r="A18" t="s" s="4">
        <v>465</v>
      </c>
    </row>
    <row r="19" spans="1:6">
      <c r="A19" t="s" s="3">
        <v>453</v>
      </c>
    </row>
    <row r="20" spans="1:6">
      <c r="A20" t="s" s="4">
        <v>454</v>
      </c>
      <c r="D20" t="s" s="4">
        <v>4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467</v>
      </c>
      <c r="B1" t="s" s="2">
        <v>1</v>
      </c>
    </row>
    <row r="2" spans="1:3">
      <c r="B2" t="s" s="2">
        <v>2</v>
      </c>
      <c r="C2" t="s" s="2">
        <v>71</v>
      </c>
    </row>
    <row r="3" spans="1:3">
      <c r="A3" t="s" s="3">
        <v>177</v>
      </c>
    </row>
    <row r="4" spans="1:3">
      <c r="A4" t="s" s="4">
        <v>296</v>
      </c>
      <c r="B4" t="n" s="7">
        <v>1819</v>
      </c>
      <c r="C4" t="n" s="7">
        <v>1516</v>
      </c>
    </row>
    <row r="5" spans="1:3">
      <c r="A5" t="s" s="4">
        <v>468</v>
      </c>
      <c r="B5" t="n" s="5">
        <v>511</v>
      </c>
      <c r="C5" t="n" s="5">
        <v>792</v>
      </c>
    </row>
    <row r="6" spans="1:3">
      <c r="A6" t="s" s="4">
        <v>469</v>
      </c>
      <c r="B6" t="n" s="5">
        <v>-531</v>
      </c>
      <c r="C6" t="n" s="5">
        <v>-496</v>
      </c>
    </row>
    <row r="7" spans="1:3">
      <c r="A7" t="s" s="4">
        <v>298</v>
      </c>
      <c r="B7" t="n" s="7">
        <v>1799</v>
      </c>
      <c r="C7" t="n" s="7">
        <v>18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0</v>
      </c>
      <c r="B1" t="s" s="2">
        <v>2</v>
      </c>
      <c r="C1" t="s" s="2">
        <v>23</v>
      </c>
    </row>
    <row r="2" spans="1:3">
      <c r="A2" t="s" s="3">
        <v>180</v>
      </c>
    </row>
    <row r="3" spans="1:3">
      <c r="A3" t="s" s="4">
        <v>44</v>
      </c>
      <c r="B3" t="n" s="7">
        <v>1450</v>
      </c>
      <c r="C3" t="n" s="7">
        <v>1652</v>
      </c>
    </row>
    <row r="4" spans="1:3">
      <c r="A4" t="s" s="4">
        <v>471</v>
      </c>
      <c r="B4" t="n" s="5">
        <v>476</v>
      </c>
      <c r="C4" t="s" s="4">
        <v>33</v>
      </c>
    </row>
    <row r="5" spans="1:3">
      <c r="A5" t="s" s="4">
        <v>472</v>
      </c>
      <c r="B5" t="n" s="5">
        <v>3300</v>
      </c>
      <c r="C5" t="n" s="7">
        <v>2246</v>
      </c>
    </row>
    <row r="6" spans="1:3">
      <c r="A6" t="s" s="4">
        <v>473</v>
      </c>
      <c r="B6" t="n" s="5">
        <v>555</v>
      </c>
      <c r="C6" t="n" s="5">
        <v>329</v>
      </c>
    </row>
    <row r="7" spans="1:3">
      <c r="A7" t="s" s="4">
        <v>474</v>
      </c>
      <c r="B7" t="n" s="7">
        <v>5781</v>
      </c>
      <c r="C7" t="n" s="7">
        <v>42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75</v>
      </c>
      <c r="B1" t="s" s="2">
        <v>70</v>
      </c>
      <c r="D1" t="s" s="2">
        <v>1</v>
      </c>
    </row>
    <row r="2" spans="1:6">
      <c r="B2" t="s" s="2">
        <v>2</v>
      </c>
      <c r="C2" t="s" s="2">
        <v>71</v>
      </c>
      <c r="D2" t="s" s="2">
        <v>2</v>
      </c>
      <c r="E2" t="s" s="2">
        <v>71</v>
      </c>
      <c r="F2" t="s" s="2">
        <v>476</v>
      </c>
    </row>
    <row r="3" spans="1:6">
      <c r="A3" t="s" s="3">
        <v>477</v>
      </c>
    </row>
    <row r="4" spans="1:6">
      <c r="A4" t="s" s="4">
        <v>478</v>
      </c>
      <c r="B4" t="n" s="7">
        <v>2227</v>
      </c>
      <c r="C4" t="s" s="4">
        <v>33</v>
      </c>
      <c r="D4" t="n" s="7">
        <v>2839</v>
      </c>
      <c r="E4" t="s" s="4">
        <v>33</v>
      </c>
    </row>
    <row r="5" spans="1:6">
      <c r="A5" t="s" s="4">
        <v>479</v>
      </c>
      <c r="D5" t="n" s="5">
        <v>2019</v>
      </c>
      <c r="E5" t="n" s="7">
        <v>280</v>
      </c>
    </row>
    <row r="6" spans="1:6">
      <c r="A6" t="s" s="4">
        <v>480</v>
      </c>
      <c r="B6" t="n" s="5">
        <v>53</v>
      </c>
      <c r="C6" t="n" s="7">
        <v>54</v>
      </c>
      <c r="D6" t="n" s="5">
        <v>89</v>
      </c>
      <c r="E6" t="n" s="5">
        <v>187</v>
      </c>
    </row>
    <row r="7" spans="1:6">
      <c r="A7" t="s" s="4">
        <v>481</v>
      </c>
      <c r="B7" t="n" s="5">
        <v>2280</v>
      </c>
      <c r="C7" t="n" s="7">
        <v>54</v>
      </c>
      <c r="D7" t="n" s="5">
        <v>2928</v>
      </c>
      <c r="E7" t="n" s="7">
        <v>187</v>
      </c>
    </row>
    <row r="8" spans="1:6">
      <c r="A8" t="s" s="4">
        <v>482</v>
      </c>
    </row>
    <row r="9" spans="1:6">
      <c r="A9" t="s" s="3">
        <v>477</v>
      </c>
    </row>
    <row r="10" spans="1:6">
      <c r="A10" t="s" s="4">
        <v>478</v>
      </c>
      <c r="B10" t="n" s="7">
        <v>701</v>
      </c>
      <c r="C10" t="s" s="4">
        <v>33</v>
      </c>
      <c r="D10" t="n" s="7">
        <v>882</v>
      </c>
      <c r="E10" t="s" s="4">
        <v>33</v>
      </c>
    </row>
    <row r="11" spans="1:6">
      <c r="A11" t="s" s="4">
        <v>357</v>
      </c>
      <c r="B11" t="s" s="4">
        <v>358</v>
      </c>
      <c r="D11" t="s" s="4">
        <v>358</v>
      </c>
      <c r="F11" t="s" s="4">
        <v>358</v>
      </c>
    </row>
    <row r="12" spans="1:6">
      <c r="A12" t="s" s="4">
        <v>479</v>
      </c>
      <c r="B12" t="n" s="7">
        <v>1353</v>
      </c>
      <c r="C12" t="s" s="4">
        <v>33</v>
      </c>
      <c r="D12" t="n" s="7">
        <v>1736</v>
      </c>
      <c r="E12" t="s" s="4">
        <v>33</v>
      </c>
    </row>
    <row r="13" spans="1:6">
      <c r="A13" t="s" s="4">
        <v>483</v>
      </c>
      <c r="B13" t="n" s="7">
        <v>173</v>
      </c>
      <c r="C13" t="s" s="4">
        <v>33</v>
      </c>
      <c r="D13" t="n" s="7">
        <v>221</v>
      </c>
      <c r="E13" t="s" s="4">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4</v>
      </c>
      <c r="B1" t="s" s="2">
        <v>70</v>
      </c>
      <c r="D1" t="s" s="2">
        <v>1</v>
      </c>
    </row>
    <row r="2" spans="1:5">
      <c r="B2" t="s" s="2">
        <v>2</v>
      </c>
      <c r="C2" t="s" s="2">
        <v>71</v>
      </c>
      <c r="D2" t="s" s="2">
        <v>2</v>
      </c>
      <c r="E2" t="s" s="2">
        <v>71</v>
      </c>
    </row>
    <row r="3" spans="1:5">
      <c r="A3" t="s" s="3">
        <v>180</v>
      </c>
    </row>
    <row r="4" spans="1:5">
      <c r="A4" t="s" s="4">
        <v>485</v>
      </c>
      <c r="B4" t="n" s="7">
        <v>-197</v>
      </c>
      <c r="C4" t="n" s="7">
        <v>48</v>
      </c>
      <c r="D4" t="n" s="7">
        <v>-165</v>
      </c>
      <c r="E4" t="n" s="7">
        <v>69</v>
      </c>
    </row>
    <row r="5" spans="1:5">
      <c r="A5" t="s" s="4">
        <v>486</v>
      </c>
      <c r="B5" t="n" s="5">
        <v>154</v>
      </c>
      <c r="C5" t="n" s="5">
        <v>11</v>
      </c>
      <c r="D5" t="n" s="5">
        <v>150</v>
      </c>
      <c r="E5" t="n" s="5">
        <v>22</v>
      </c>
    </row>
    <row r="6" spans="1:5">
      <c r="A6" t="s" s="4">
        <v>487</v>
      </c>
      <c r="B6" t="n" s="7">
        <v>-43</v>
      </c>
      <c r="C6" t="n" s="7">
        <v>59</v>
      </c>
      <c r="D6" t="n" s="7">
        <v>-15</v>
      </c>
      <c r="E6" t="n" s="7">
        <v>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8</v>
      </c>
      <c r="B1" t="s" s="2">
        <v>1</v>
      </c>
    </row>
    <row r="2" spans="1:3">
      <c r="B2" t="s" s="2">
        <v>2</v>
      </c>
      <c r="C2" t="s" s="2">
        <v>71</v>
      </c>
    </row>
    <row r="3" spans="1:3">
      <c r="A3" t="s" s="3">
        <v>180</v>
      </c>
    </row>
    <row r="4" spans="1:3">
      <c r="A4" t="s" s="4">
        <v>489</v>
      </c>
      <c r="B4" t="n" s="7">
        <v>38</v>
      </c>
      <c r="C4" t="n" s="7">
        <v>4</v>
      </c>
    </row>
    <row r="5" spans="1:3">
      <c r="A5" t="s" s="4">
        <v>490</v>
      </c>
      <c r="B5" t="n" s="7">
        <v>337</v>
      </c>
      <c r="C5" t="n" s="7">
        <v>2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1</v>
      </c>
      <c r="B1" t="s" s="2">
        <v>1</v>
      </c>
    </row>
    <row r="2" spans="1:3">
      <c r="B2" t="s" s="2">
        <v>2</v>
      </c>
      <c r="C2" t="s" s="2">
        <v>71</v>
      </c>
    </row>
    <row r="3" spans="1:3">
      <c r="A3" t="s" s="4">
        <v>299</v>
      </c>
    </row>
    <row r="4" spans="1:3">
      <c r="A4" t="s" s="3">
        <v>492</v>
      </c>
    </row>
    <row r="5" spans="1:3">
      <c r="A5" t="s" s="4">
        <v>493</v>
      </c>
      <c r="B5" t="n" s="7">
        <v>455</v>
      </c>
      <c r="C5" t="s" s="4">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494</v>
      </c>
      <c r="B1" t="s" s="2">
        <v>70</v>
      </c>
      <c r="D1" t="s" s="2">
        <v>1</v>
      </c>
    </row>
    <row r="2" spans="1:5">
      <c r="B2" t="s" s="2">
        <v>2</v>
      </c>
      <c r="C2" t="s" s="2">
        <v>71</v>
      </c>
      <c r="D2" t="s" s="2">
        <v>2</v>
      </c>
      <c r="E2" t="s" s="2">
        <v>71</v>
      </c>
    </row>
    <row r="3" spans="1:5">
      <c r="A3" t="s" s="3">
        <v>495</v>
      </c>
    </row>
    <row r="4" spans="1:5">
      <c r="A4" t="s" s="4">
        <v>496</v>
      </c>
      <c r="B4" t="n" s="7">
        <v>69808</v>
      </c>
      <c r="C4" t="n" s="7">
        <v>59210</v>
      </c>
      <c r="D4" t="n" s="7">
        <v>135237</v>
      </c>
      <c r="E4" t="n" s="7">
        <v>118191</v>
      </c>
    </row>
    <row r="5" spans="1:5">
      <c r="A5" t="s" s="4">
        <v>78</v>
      </c>
      <c r="B5" t="n" s="7">
        <v>25303</v>
      </c>
      <c r="C5" t="n" s="7">
        <v>20496</v>
      </c>
      <c r="D5" t="n" s="7">
        <v>48829</v>
      </c>
      <c r="E5" t="n" s="7">
        <v>40715</v>
      </c>
    </row>
    <row r="6" spans="1:5">
      <c r="A6" t="s" s="4">
        <v>497</v>
      </c>
      <c r="B6" t="s" s="4">
        <v>498</v>
      </c>
      <c r="C6" t="s" s="4">
        <v>499</v>
      </c>
      <c r="D6" t="s" s="4">
        <v>500</v>
      </c>
      <c r="E6" t="s" s="4">
        <v>501</v>
      </c>
    </row>
    <row r="7" spans="1:5">
      <c r="A7" t="s" s="4">
        <v>85</v>
      </c>
      <c r="B7" t="n" s="7">
        <v>7898</v>
      </c>
      <c r="C7" t="n" s="7">
        <v>5033</v>
      </c>
      <c r="D7" t="n" s="7">
        <v>14942</v>
      </c>
      <c r="E7" t="n" s="7">
        <v>9637</v>
      </c>
    </row>
    <row r="8" spans="1:5">
      <c r="A8" t="s" s="4">
        <v>502</v>
      </c>
    </row>
    <row r="9" spans="1:5">
      <c r="A9" t="s" s="3">
        <v>495</v>
      </c>
    </row>
    <row r="10" spans="1:5">
      <c r="A10" t="s" s="4">
        <v>496</v>
      </c>
      <c r="B10" t="n" s="5">
        <v>61819</v>
      </c>
      <c r="C10" t="n" s="5">
        <v>50204</v>
      </c>
      <c r="D10" t="n" s="5">
        <v>119645</v>
      </c>
      <c r="E10" t="n" s="5">
        <v>98051</v>
      </c>
    </row>
    <row r="11" spans="1:5">
      <c r="A11" t="s" s="4">
        <v>78</v>
      </c>
      <c r="B11" t="n" s="7">
        <v>23098</v>
      </c>
      <c r="C11" t="n" s="7">
        <v>18047</v>
      </c>
      <c r="D11" t="n" s="7">
        <v>44686</v>
      </c>
      <c r="E11" t="n" s="7">
        <v>35362</v>
      </c>
    </row>
    <row r="12" spans="1:5">
      <c r="A12" t="s" s="4">
        <v>497</v>
      </c>
      <c r="B12" t="s" s="4">
        <v>503</v>
      </c>
      <c r="C12" t="s" s="4">
        <v>504</v>
      </c>
      <c r="D12" t="s" s="4">
        <v>505</v>
      </c>
      <c r="E12" t="s" s="4">
        <v>500</v>
      </c>
    </row>
    <row r="13" spans="1:5">
      <c r="A13" t="s" s="4">
        <v>85</v>
      </c>
      <c r="B13" t="n" s="7">
        <v>7917</v>
      </c>
      <c r="C13" t="n" s="7">
        <v>4657</v>
      </c>
      <c r="D13" t="n" s="7">
        <v>15215</v>
      </c>
      <c r="E13" t="n" s="7">
        <v>8325</v>
      </c>
    </row>
    <row r="14" spans="1:5">
      <c r="A14" t="s" s="4">
        <v>506</v>
      </c>
    </row>
    <row r="15" spans="1:5">
      <c r="A15" t="s" s="3">
        <v>495</v>
      </c>
    </row>
    <row r="16" spans="1:5">
      <c r="A16" t="s" s="4">
        <v>496</v>
      </c>
      <c r="B16" t="n" s="5">
        <v>7989</v>
      </c>
      <c r="C16" t="n" s="5">
        <v>9006</v>
      </c>
      <c r="D16" t="n" s="5">
        <v>15592</v>
      </c>
      <c r="E16" t="n" s="5">
        <v>20140</v>
      </c>
    </row>
    <row r="17" spans="1:5">
      <c r="A17" t="s" s="4">
        <v>78</v>
      </c>
      <c r="B17" t="n" s="7">
        <v>2205</v>
      </c>
      <c r="C17" t="n" s="7">
        <v>2449</v>
      </c>
      <c r="D17" t="n" s="7">
        <v>4143</v>
      </c>
      <c r="E17" t="n" s="7">
        <v>5353</v>
      </c>
    </row>
    <row r="18" spans="1:5">
      <c r="A18" t="s" s="4">
        <v>497</v>
      </c>
      <c r="B18" t="s" s="4">
        <v>507</v>
      </c>
      <c r="C18" t="s" s="4">
        <v>508</v>
      </c>
      <c r="D18" t="s" s="4">
        <v>509</v>
      </c>
      <c r="E18" t="s" s="4">
        <v>509</v>
      </c>
    </row>
    <row r="19" spans="1:5">
      <c r="A19" t="s" s="4">
        <v>85</v>
      </c>
      <c r="B19" t="n" s="7">
        <v>1169</v>
      </c>
      <c r="C19" t="n" s="7">
        <v>1300</v>
      </c>
      <c r="D19" t="n" s="7">
        <v>1981</v>
      </c>
      <c r="E19" t="n" s="7">
        <v>3156</v>
      </c>
    </row>
    <row r="20" spans="1:5">
      <c r="A20" t="s" s="4">
        <v>510</v>
      </c>
    </row>
    <row r="21" spans="1:5">
      <c r="A21" t="s" s="3">
        <v>495</v>
      </c>
    </row>
    <row r="22" spans="1:5">
      <c r="A22" t="s" s="4">
        <v>85</v>
      </c>
      <c r="B22" t="n" s="7">
        <v>-1188</v>
      </c>
      <c r="C22" t="n" s="7">
        <v>-924</v>
      </c>
      <c r="D22" t="n" s="7">
        <v>-2254</v>
      </c>
      <c r="E22" t="n" s="7">
        <v>-18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1</v>
      </c>
    </row>
    <row r="3" spans="1:3">
      <c r="A3" t="s" s="3">
        <v>117</v>
      </c>
    </row>
    <row r="4" spans="1:3">
      <c r="A4" t="s" s="4">
        <v>93</v>
      </c>
      <c r="B4" t="n" s="7">
        <v>7558</v>
      </c>
      <c r="C4" t="n" s="7">
        <v>5971</v>
      </c>
    </row>
    <row r="5" spans="1:3">
      <c r="A5" t="s" s="3">
        <v>118</v>
      </c>
    </row>
    <row r="6" spans="1:3">
      <c r="A6" t="s" s="4">
        <v>119</v>
      </c>
      <c r="B6" t="n" s="5">
        <v>4974</v>
      </c>
      <c r="C6" t="n" s="5">
        <v>4640</v>
      </c>
    </row>
    <row r="7" spans="1:3">
      <c r="A7" t="s" s="4">
        <v>106</v>
      </c>
      <c r="B7" t="n" s="5">
        <v>2609</v>
      </c>
      <c r="C7" t="n" s="5">
        <v>1756</v>
      </c>
    </row>
    <row r="8" spans="1:3">
      <c r="A8" t="s" s="4">
        <v>120</v>
      </c>
      <c r="B8" t="n" s="5">
        <v>2019</v>
      </c>
      <c r="C8" t="n" s="5">
        <v>280</v>
      </c>
    </row>
    <row r="9" spans="1:3">
      <c r="A9" t="s" s="4">
        <v>121</v>
      </c>
      <c r="B9" t="n" s="5">
        <v>4106</v>
      </c>
      <c r="C9" t="n" s="5">
        <v>3384</v>
      </c>
    </row>
    <row r="10" spans="1:3">
      <c r="A10" t="s" s="4">
        <v>122</v>
      </c>
      <c r="B10" t="n" s="5">
        <v>7</v>
      </c>
      <c r="C10" t="n" s="5">
        <v>42</v>
      </c>
    </row>
    <row r="11" spans="1:3">
      <c r="A11" t="s" s="3">
        <v>123</v>
      </c>
    </row>
    <row r="12" spans="1:3">
      <c r="A12" t="s" s="4">
        <v>124</v>
      </c>
      <c r="B12" t="n" s="5">
        <v>2115</v>
      </c>
      <c r="C12" t="n" s="5">
        <v>-1418</v>
      </c>
    </row>
    <row r="13" spans="1:3">
      <c r="A13" t="s" s="4">
        <v>28</v>
      </c>
      <c r="B13" t="n" s="5">
        <v>-3906</v>
      </c>
      <c r="C13" t="n" s="5">
        <v>-5219</v>
      </c>
    </row>
    <row r="14" spans="1:3">
      <c r="A14" t="s" s="4">
        <v>125</v>
      </c>
      <c r="B14" t="n" s="5">
        <v>257</v>
      </c>
      <c r="C14" t="n" s="5">
        <v>-1000</v>
      </c>
    </row>
    <row r="15" spans="1:3">
      <c r="A15" t="s" s="4">
        <v>42</v>
      </c>
      <c r="B15" t="n" s="5">
        <v>9487</v>
      </c>
      <c r="C15" t="n" s="5">
        <v>8217</v>
      </c>
    </row>
    <row r="16" spans="1:3">
      <c r="A16" t="s" s="4">
        <v>126</v>
      </c>
      <c r="B16" t="n" s="5">
        <v>1185</v>
      </c>
      <c r="C16" t="n" s="5">
        <v>-742</v>
      </c>
    </row>
    <row r="17" spans="1:3">
      <c r="A17" t="s" s="4">
        <v>44</v>
      </c>
      <c r="B17" t="n" s="5">
        <v>-1649</v>
      </c>
      <c r="C17" t="n" s="5">
        <v>154</v>
      </c>
    </row>
    <row r="18" spans="1:3">
      <c r="A18" t="s" s="4">
        <v>127</v>
      </c>
      <c r="B18" t="n" s="5">
        <v>28762</v>
      </c>
      <c r="C18" t="n" s="5">
        <v>16065</v>
      </c>
    </row>
    <row r="19" spans="1:3">
      <c r="A19" t="s" s="3">
        <v>128</v>
      </c>
    </row>
    <row r="20" spans="1:3">
      <c r="A20" t="s" s="4">
        <v>129</v>
      </c>
      <c r="B20" t="n" s="5">
        <v>6634</v>
      </c>
      <c r="C20" t="n" s="5">
        <v>1942</v>
      </c>
    </row>
    <row r="21" spans="1:3">
      <c r="A21" t="s" s="4">
        <v>130</v>
      </c>
      <c r="B21" t="n" s="5">
        <v>-114010</v>
      </c>
      <c r="C21" t="n" s="5">
        <v>-6514</v>
      </c>
    </row>
    <row r="22" spans="1:3">
      <c r="A22" t="s" s="4">
        <v>131</v>
      </c>
      <c r="B22" t="n" s="5">
        <v>-2576</v>
      </c>
      <c r="C22" t="n" s="7">
        <v>-3367</v>
      </c>
    </row>
    <row r="23" spans="1:3">
      <c r="A23" t="s" s="4">
        <v>132</v>
      </c>
      <c r="B23" t="n" s="5">
        <v>-1500</v>
      </c>
      <c r="C23" t="s" s="4">
        <v>33</v>
      </c>
    </row>
    <row r="24" spans="1:3">
      <c r="A24" t="s" s="4">
        <v>133</v>
      </c>
      <c r="B24" t="n" s="5">
        <v>-111452</v>
      </c>
      <c r="C24" t="n" s="7">
        <v>-7939</v>
      </c>
    </row>
    <row r="25" spans="1:3">
      <c r="A25" t="s" s="3">
        <v>134</v>
      </c>
    </row>
    <row r="26" spans="1:3">
      <c r="A26" t="s" s="4">
        <v>135</v>
      </c>
      <c r="B26" t="n" s="5">
        <v>172500</v>
      </c>
      <c r="C26" t="s" s="4">
        <v>33</v>
      </c>
    </row>
    <row r="27" spans="1:3">
      <c r="A27" t="s" s="4">
        <v>136</v>
      </c>
      <c r="B27" t="n" s="5">
        <v>-5291</v>
      </c>
      <c r="C27" t="s" s="4">
        <v>33</v>
      </c>
    </row>
    <row r="28" spans="1:3">
      <c r="A28" t="s" s="4">
        <v>137</v>
      </c>
      <c r="B28" t="n" s="5">
        <v>-31343</v>
      </c>
      <c r="C28" t="s" s="4">
        <v>33</v>
      </c>
    </row>
    <row r="29" spans="1:3">
      <c r="A29" t="s" s="4">
        <v>138</v>
      </c>
      <c r="B29" t="n" s="5">
        <v>15991</v>
      </c>
      <c r="C29" t="s" s="4">
        <v>33</v>
      </c>
    </row>
    <row r="30" spans="1:3">
      <c r="A30" t="s" s="4">
        <v>139</v>
      </c>
      <c r="B30" t="n" s="5">
        <v>-1262</v>
      </c>
      <c r="C30" t="n" s="7">
        <v>-1591</v>
      </c>
    </row>
    <row r="31" spans="1:3">
      <c r="A31" t="s" s="4">
        <v>140</v>
      </c>
      <c r="B31" t="n" s="5">
        <v>-2478</v>
      </c>
      <c r="C31" t="n" s="5">
        <v>-3013</v>
      </c>
    </row>
    <row r="32" spans="1:3">
      <c r="A32" t="s" s="4">
        <v>141</v>
      </c>
      <c r="B32" t="n" s="5">
        <v>487</v>
      </c>
      <c r="C32" t="n" s="5">
        <v>541</v>
      </c>
    </row>
    <row r="33" spans="1:3">
      <c r="A33" t="s" s="4">
        <v>142</v>
      </c>
      <c r="B33" t="n" s="5">
        <v>148604</v>
      </c>
      <c r="C33" t="n" s="5">
        <v>-4063</v>
      </c>
    </row>
    <row r="34" spans="1:3">
      <c r="A34" t="s" s="4">
        <v>143</v>
      </c>
      <c r="B34" t="n" s="5">
        <v>65914</v>
      </c>
      <c r="C34" t="n" s="5">
        <v>4063</v>
      </c>
    </row>
    <row r="35" spans="1:3">
      <c r="A35" t="s" s="4">
        <v>144</v>
      </c>
      <c r="B35" t="n" s="5">
        <v>34184</v>
      </c>
      <c r="C35" t="n" s="5">
        <v>19233</v>
      </c>
    </row>
    <row r="36" spans="1:3">
      <c r="A36" t="s" s="4">
        <v>145</v>
      </c>
      <c r="B36" t="n" s="7">
        <v>100098</v>
      </c>
      <c r="C36" t="n" s="7">
        <v>23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INCOME STATEMENTS</vt:lpstr>
      <vt:lpstr>CONSOLIDATED STATEMENT OF STOCK</vt:lpstr>
      <vt:lpstr>CONSOLIDATED STATEMENTS OF CASH</vt:lpstr>
      <vt:lpstr>DESCRIPTION OF BUSINESS AND SUM</vt:lpstr>
      <vt:lpstr>CASH, CASH EQUIVALENTS AND INVE</vt:lpstr>
      <vt:lpstr>INVENTORIES</vt:lpstr>
      <vt:lpstr>GOODWILL AND OTHER INTANGIBLE A</vt:lpstr>
      <vt:lpstr>FINANCING ARRANGEMENTS</vt:lpstr>
      <vt:lpstr>INCOME TAXES</vt:lpstr>
      <vt:lpstr>EARNINGS PER SHARE</vt:lpstr>
      <vt:lpstr>STOCK-BASED COMPENSATION</vt:lpstr>
      <vt:lpstr>DEFERRED COMPENSATION PLAN</vt:lpstr>
      <vt:lpstr>CONCENTRATION OF RISK</vt:lpstr>
      <vt:lpstr>PRODUCT WARRANTIES</vt:lpstr>
      <vt:lpstr>OTHER FINANCIAL INFORMATION</vt:lpstr>
      <vt:lpstr>SEGMENT INFORMATION</vt:lpstr>
      <vt:lpstr>COMMITMENTS AND CONTINGENCIES</vt:lpstr>
      <vt:lpstr>DESCRIPTION OF BUSINESS AND S21</vt:lpstr>
      <vt:lpstr>CASH, CASH EQUIVALENTS AND IN22</vt:lpstr>
      <vt:lpstr>INVENTORIES (Tables)</vt:lpstr>
      <vt:lpstr>GOODWILL AND OTHER INTANGIBLE24</vt:lpstr>
      <vt:lpstr>FINANCING ARRANGEMENTS (Tables)</vt:lpstr>
      <vt:lpstr>EARNINGS PER SHARE (Tables)</vt:lpstr>
      <vt:lpstr>STOCK-BASED COMPENSATION (Table</vt:lpstr>
      <vt:lpstr>PRODUCT WARRANTIES (Tables)</vt:lpstr>
      <vt:lpstr>OTHER FINANCIAL INFORMATION (Ta</vt:lpstr>
      <vt:lpstr>SEGMENT INFORMATION (Tables)</vt:lpstr>
      <vt:lpstr>CASH, CASH EQUIVALENTS AND IN31</vt:lpstr>
      <vt:lpstr>INVENTORIES (Details)</vt:lpstr>
      <vt:lpstr>GOODWILL AND OTHER INTANGIBLE33</vt:lpstr>
      <vt:lpstr>GOODWILL AND OTHER INTANGIBLE34</vt:lpstr>
      <vt:lpstr>GOODWILL AND OTHER INTANGIBLE35</vt:lpstr>
      <vt:lpstr>GOODWILL AND OTHER INTANGIBLE36</vt:lpstr>
      <vt:lpstr>FINANCING ARRANGEMENTS (Bank Cr</vt:lpstr>
      <vt:lpstr>FINANCING ARRANGEMENTS (Long-te</vt:lpstr>
      <vt:lpstr>FINANCING ARRANGEMENTS (Schedul</vt:lpstr>
      <vt:lpstr>FINANCING ARRANGEMENTS (Note He</vt:lpstr>
      <vt:lpstr>FINANCING ARRANGEMENTS (Navman </vt:lpstr>
      <vt:lpstr>FINANCING ARRANGEMENTS (Contrac</vt:lpstr>
      <vt:lpstr>INCOME TAXES (Details)</vt:lpstr>
      <vt:lpstr>EARNINGS PER SHARE (Details)</vt:lpstr>
      <vt:lpstr>STOCK-BASED COMPENSATION (Sched</vt:lpstr>
      <vt:lpstr>STOCK-BASED COMPENSATION (Summa</vt:lpstr>
      <vt:lpstr>STOCK-BASED COMPENSATION (Sum47</vt:lpstr>
      <vt:lpstr>STOCK-BASED COMPENSATION (Narra</vt:lpstr>
      <vt:lpstr>DEFERRED COMPENSATION PLAN (Det</vt:lpstr>
      <vt:lpstr>CONCENTRATION OF RISK (Details)</vt:lpstr>
      <vt:lpstr>PRODUCT WARRANTIES (Details)</vt:lpstr>
      <vt:lpstr>OTHER FINANCIAL INFORMATION (Sc</vt:lpstr>
      <vt:lpstr>OTHER FINANCIAL INFORMATION (53</vt:lpstr>
      <vt:lpstr>OTHER FINANCIAL INFORMATION (54</vt:lpstr>
      <vt:lpstr>OTHER FINANCIAL INFORMATION (55</vt:lpstr>
      <vt:lpstr>OTHER FINANCIAL INFORMATION (56</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6:18:52Z</dcterms:created>
  <dcterms:modified xmlns:dcterms="http://purl.org/dc/terms/" xmlns:xsi="http://www.w3.org/2001/XMLSchema-instance" xsi:type="dcterms:W3CDTF">2015-10-01T16:18:52Z</dcterms:modified>
  <dc:title xmlns:dc="http://purl.org/dc/elements/1.1/">Untitled</dc:title>
  <dc:description xmlns:dc="http://purl.org/dc/elements/1.1/"/>
  <dc:subject xmlns:dc="http://purl.org/dc/elements/1.1/"/>
  <cp:keywords/>
  <cp:category/>
</cp:coreProperties>
</file>